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Accounts Receivable and Net Rev" sheetId="10" state="visible" r:id="rId10"/>
    <sheet xmlns:r="http://schemas.openxmlformats.org/officeDocument/2006/relationships" name="Property and Equipment" sheetId="11" state="visible" r:id="rId11"/>
    <sheet xmlns:r="http://schemas.openxmlformats.org/officeDocument/2006/relationships" name="Business Acquisitions" sheetId="12" state="visible" r:id="rId12"/>
    <sheet xmlns:r="http://schemas.openxmlformats.org/officeDocument/2006/relationships" name="Goodwill and Intangible Assets" sheetId="13" state="visible" r:id="rId13"/>
    <sheet xmlns:r="http://schemas.openxmlformats.org/officeDocument/2006/relationships" name="Accounts Payable and Accrued Ex" sheetId="14" state="visible" r:id="rId14"/>
    <sheet xmlns:r="http://schemas.openxmlformats.org/officeDocument/2006/relationships" name="Accrued Professional Liabilitie" sheetId="15" state="visible" r:id="rId15"/>
    <sheet xmlns:r="http://schemas.openxmlformats.org/officeDocument/2006/relationships" name="Line of Credit, Long-Term Debt " sheetId="16" state="visible" r:id="rId16"/>
    <sheet xmlns:r="http://schemas.openxmlformats.org/officeDocument/2006/relationships" name="Income Taxes" sheetId="17" state="visible" r:id="rId17"/>
    <sheet xmlns:r="http://schemas.openxmlformats.org/officeDocument/2006/relationships" name="Common and Common Equivalent Sh" sheetId="18" state="visible" r:id="rId18"/>
    <sheet xmlns:r="http://schemas.openxmlformats.org/officeDocument/2006/relationships" name="Stock Incentive Plans and Stock" sheetId="19" state="visible" r:id="rId19"/>
    <sheet xmlns:r="http://schemas.openxmlformats.org/officeDocument/2006/relationships" name="Common Stock Repurchase Program" sheetId="20" state="visible" r:id="rId20"/>
    <sheet xmlns:r="http://schemas.openxmlformats.org/officeDocument/2006/relationships" name="Retirement Plans" sheetId="21" state="visible" r:id="rId21"/>
    <sheet xmlns:r="http://schemas.openxmlformats.org/officeDocument/2006/relationships" name="Commitments and Contingencies" sheetId="22" state="visible" r:id="rId22"/>
    <sheet xmlns:r="http://schemas.openxmlformats.org/officeDocument/2006/relationships" name="Selected Quarterly Financial In" sheetId="23" state="visible" r:id="rId23"/>
    <sheet xmlns:r="http://schemas.openxmlformats.org/officeDocument/2006/relationships" name="Schedule II_ Valuation and Qual"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stments (Tables)" sheetId="27" state="visible" r:id="rId27"/>
    <sheet xmlns:r="http://schemas.openxmlformats.org/officeDocument/2006/relationships" name="Accounts Receivable and Net R28" sheetId="28" state="visible" r:id="rId28"/>
    <sheet xmlns:r="http://schemas.openxmlformats.org/officeDocument/2006/relationships" name="Property and Equipment (Tables)" sheetId="29" state="visible" r:id="rId29"/>
    <sheet xmlns:r="http://schemas.openxmlformats.org/officeDocument/2006/relationships" name="Business Acquisitions (Tables)" sheetId="30" state="visible" r:id="rId30"/>
    <sheet xmlns:r="http://schemas.openxmlformats.org/officeDocument/2006/relationships" name="Goodwill and Intangible Assets " sheetId="31" state="visible" r:id="rId31"/>
    <sheet xmlns:r="http://schemas.openxmlformats.org/officeDocument/2006/relationships" name="Accounts Payable and Accrued 32" sheetId="32" state="visible" r:id="rId32"/>
    <sheet xmlns:r="http://schemas.openxmlformats.org/officeDocument/2006/relationships" name="Accrued Professional Liabilit33" sheetId="33" state="visible" r:id="rId33"/>
    <sheet xmlns:r="http://schemas.openxmlformats.org/officeDocument/2006/relationships" name="Line of Credit, Long-Term Deb34" sheetId="34" state="visible" r:id="rId34"/>
    <sheet xmlns:r="http://schemas.openxmlformats.org/officeDocument/2006/relationships" name="Income Taxes (Tables)" sheetId="35" state="visible" r:id="rId35"/>
    <sheet xmlns:r="http://schemas.openxmlformats.org/officeDocument/2006/relationships" name="Common and Common Equivalent 36" sheetId="36" state="visible" r:id="rId36"/>
    <sheet xmlns:r="http://schemas.openxmlformats.org/officeDocument/2006/relationships" name="Stock Incentive Plans and Sto37" sheetId="37" state="visible" r:id="rId37"/>
    <sheet xmlns:r="http://schemas.openxmlformats.org/officeDocument/2006/relationships" name="Commitments and Contingencies (" sheetId="38" state="visible" r:id="rId38"/>
    <sheet xmlns:r="http://schemas.openxmlformats.org/officeDocument/2006/relationships" name="Selected Quarterly Financial 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Investments - Schedule of Inves" sheetId="42" state="visible" r:id="rId42"/>
    <sheet xmlns:r="http://schemas.openxmlformats.org/officeDocument/2006/relationships" name="Investments - Schedule of Contr" sheetId="43" state="visible" r:id="rId43"/>
    <sheet xmlns:r="http://schemas.openxmlformats.org/officeDocument/2006/relationships" name="Accounts Receivable and Net R44" sheetId="44" state="visible" r:id="rId44"/>
    <sheet xmlns:r="http://schemas.openxmlformats.org/officeDocument/2006/relationships" name="Accounts Receivable and Net R45" sheetId="45" state="visible" r:id="rId45"/>
    <sheet xmlns:r="http://schemas.openxmlformats.org/officeDocument/2006/relationships" name="Accounts Receivable and Net R46" sheetId="46" state="visible" r:id="rId46"/>
    <sheet xmlns:r="http://schemas.openxmlformats.org/officeDocument/2006/relationships" name="Property Plant and Equipment - " sheetId="47" state="visible" r:id="rId47"/>
    <sheet xmlns:r="http://schemas.openxmlformats.org/officeDocument/2006/relationships" name="Property and Equipment - Additi" sheetId="48" state="visible" r:id="rId48"/>
    <sheet xmlns:r="http://schemas.openxmlformats.org/officeDocument/2006/relationships" name="Business Acquisitions - Additio" sheetId="49" state="visible" r:id="rId49"/>
    <sheet xmlns:r="http://schemas.openxmlformats.org/officeDocument/2006/relationships" name="Business Acquisitions - Summary"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Accounts Payable and Accrued 54" sheetId="54" state="visible" r:id="rId54"/>
    <sheet xmlns:r="http://schemas.openxmlformats.org/officeDocument/2006/relationships" name="Accrued Professional Liabilit55" sheetId="55" state="visible" r:id="rId55"/>
    <sheet xmlns:r="http://schemas.openxmlformats.org/officeDocument/2006/relationships" name="Accrued Professional Liabilit56" sheetId="56" state="visible" r:id="rId56"/>
    <sheet xmlns:r="http://schemas.openxmlformats.org/officeDocument/2006/relationships" name="Line of Credit, Long-Term Deb57" sheetId="57" state="visible" r:id="rId57"/>
    <sheet xmlns:r="http://schemas.openxmlformats.org/officeDocument/2006/relationships" name="Line of Credit, Long-Term Deb58" sheetId="58" state="visible" r:id="rId58"/>
    <sheet xmlns:r="http://schemas.openxmlformats.org/officeDocument/2006/relationships" name="Line of Credit, Long-Term Deb59" sheetId="59" state="visible" r:id="rId59"/>
    <sheet xmlns:r="http://schemas.openxmlformats.org/officeDocument/2006/relationships" name="Line of Credit, Long-Term Deb60" sheetId="60" state="visible" r:id="rId60"/>
    <sheet xmlns:r="http://schemas.openxmlformats.org/officeDocument/2006/relationships" name="Income Taxes - Summary of Compo" sheetId="61" state="visible" r:id="rId61"/>
    <sheet xmlns:r="http://schemas.openxmlformats.org/officeDocument/2006/relationships" name="Income Taxes - Additional Infor" sheetId="62" state="visible" r:id="rId62"/>
    <sheet xmlns:r="http://schemas.openxmlformats.org/officeDocument/2006/relationships" name="Income Taxes - Schedule of Diff" sheetId="63" state="visible" r:id="rId63"/>
    <sheet xmlns:r="http://schemas.openxmlformats.org/officeDocument/2006/relationships" name="Income Taxes - Significant Comp" sheetId="64" state="visible" r:id="rId64"/>
    <sheet xmlns:r="http://schemas.openxmlformats.org/officeDocument/2006/relationships" name="Income Taxes - Schedule of Acti" sheetId="65" state="visible" r:id="rId65"/>
    <sheet xmlns:r="http://schemas.openxmlformats.org/officeDocument/2006/relationships" name="Common and Common Equivalent 66" sheetId="66" state="visible" r:id="rId66"/>
    <sheet xmlns:r="http://schemas.openxmlformats.org/officeDocument/2006/relationships" name="Stock Incentive Plans and Sto67" sheetId="67" state="visible" r:id="rId67"/>
    <sheet xmlns:r="http://schemas.openxmlformats.org/officeDocument/2006/relationships" name="Stock Incentive Plans and Sto68" sheetId="68" state="visible" r:id="rId68"/>
    <sheet xmlns:r="http://schemas.openxmlformats.org/officeDocument/2006/relationships" name="Stock Incentive Plans and Sto69" sheetId="69" state="visible" r:id="rId69"/>
    <sheet xmlns:r="http://schemas.openxmlformats.org/officeDocument/2006/relationships" name="Common Stock Repurchase Progr70" sheetId="70" state="visible" r:id="rId70"/>
    <sheet xmlns:r="http://schemas.openxmlformats.org/officeDocument/2006/relationships" name="Retirement Plans - Additional I"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Selected Quarterly Financial 74" sheetId="74" state="visible" r:id="rId74"/>
    <sheet xmlns:r="http://schemas.openxmlformats.org/officeDocument/2006/relationships" name="Schedule II - Valuation and Qua" sheetId="75" state="visible" r:id="rId75"/>
  </sheets>
  <definedNames/>
  <calcPr calcId="124519" fullCalcOnLoad="1"/>
</workbook>
</file>

<file path=xl/sharedStrings.xml><?xml version="1.0" encoding="utf-8"?>
<sst xmlns="http://schemas.openxmlformats.org/spreadsheetml/2006/main" uniqueCount="732">
  <si>
    <t>Document and Entity Information - USD ($)</t>
  </si>
  <si>
    <t>12 Months Ended</t>
  </si>
  <si>
    <t>Dec. 31, 2017</t>
  </si>
  <si>
    <t>Feb.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D</t>
  </si>
  <si>
    <t>Entity Registrant Name</t>
  </si>
  <si>
    <t>MEDNAX,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Short-term investments</t>
  </si>
  <si>
    <t>Accounts receivable, net</t>
  </si>
  <si>
    <t>Prepaid expenses</t>
  </si>
  <si>
    <t>Other assets</t>
  </si>
  <si>
    <t>Total current assets</t>
  </si>
  <si>
    <t>Restricted cash</t>
  </si>
  <si>
    <t>Investments</t>
  </si>
  <si>
    <t>Property and equipment, net</t>
  </si>
  <si>
    <t>Goodwill</t>
  </si>
  <si>
    <t>Intangible assets, net</t>
  </si>
  <si>
    <t>Total assets</t>
  </si>
  <si>
    <t>Current liabilities:</t>
  </si>
  <si>
    <t>Accounts payable and accrued expenses</t>
  </si>
  <si>
    <t>Current portion of long-term debt and capital lease obligations</t>
  </si>
  <si>
    <t>Income taxes payable</t>
  </si>
  <si>
    <t>Total current liabilities</t>
  </si>
  <si>
    <t>Line of credit</t>
  </si>
  <si>
    <t>Long-term debt and capital lease obligations, net</t>
  </si>
  <si>
    <t>Long-term professional liabilities</t>
  </si>
  <si>
    <t>Deferred income taxes</t>
  </si>
  <si>
    <t>Other liabilities</t>
  </si>
  <si>
    <t>Total liabilities</t>
  </si>
  <si>
    <t>Commitments and contingencies</t>
  </si>
  <si>
    <t xml:space="preserve"> </t>
  </si>
  <si>
    <t>Shareholders' equity:</t>
  </si>
  <si>
    <t>Preferred stock; $.01 par value; 1,000 shares authorized; none issued</t>
  </si>
  <si>
    <t>Common stock; $.01 par value; 200,000 shares authorized; 93,721 and 93,718 shares issued and outstanding, respectively</t>
  </si>
  <si>
    <t>Additional paid-in capital</t>
  </si>
  <si>
    <t>Retained earnings</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Income - USD ($) shares in Thousands, $ in Thousands</t>
  </si>
  <si>
    <t>3 Months Ended</t>
  </si>
  <si>
    <t>Sep. 30, 2017</t>
  </si>
  <si>
    <t>Mar. 31, 2017</t>
  </si>
  <si>
    <t>Sep. 30, 2016</t>
  </si>
  <si>
    <t>Jun. 30, 2016</t>
  </si>
  <si>
    <t>Mar. 31, 2016</t>
  </si>
  <si>
    <t>Dec. 31, 2015</t>
  </si>
  <si>
    <t>Income Statement [Abstract]</t>
  </si>
  <si>
    <t>Net revenue</t>
  </si>
  <si>
    <t>Operating expenses:</t>
  </si>
  <si>
    <t>Practice salaries and benefits</t>
  </si>
  <si>
    <t>Practice supplies and other operating expenses</t>
  </si>
  <si>
    <t>General and administrative expenses</t>
  </si>
  <si>
    <t>Depreciation and amortization</t>
  </si>
  <si>
    <t>Total operating expenses</t>
  </si>
  <si>
    <t>Income from operations</t>
  </si>
  <si>
    <t>Investment and other income</t>
  </si>
  <si>
    <t>Interest expense</t>
  </si>
  <si>
    <t>Equity in earnings of unconsolidated affiliates</t>
  </si>
  <si>
    <t>Total non-operating expenses</t>
  </si>
  <si>
    <t>Income before income taxes</t>
  </si>
  <si>
    <t>Income tax provision</t>
  </si>
  <si>
    <t>Net income</t>
  </si>
  <si>
    <t>Net loss attributable to noncontrolling interests</t>
  </si>
  <si>
    <t>Net income attributable to MEDNAX, Inc.</t>
  </si>
  <si>
    <t>Net income attributable to MEDNAX, Inc.:</t>
  </si>
  <si>
    <t>Earnings per share, Basic</t>
  </si>
  <si>
    <t>Earnings per share, Diluted</t>
  </si>
  <si>
    <t>Weighted average common shares:</t>
  </si>
  <si>
    <t>Basic</t>
  </si>
  <si>
    <t>Diluted</t>
  </si>
  <si>
    <t>Consolidated Statements of Equity - USD ($) shares in Thousands</t>
  </si>
  <si>
    <t>Total</t>
  </si>
  <si>
    <t>Common Stock [Member]</t>
  </si>
  <si>
    <t>Additional Paid-in Capital [Member]</t>
  </si>
  <si>
    <t>Retained Earnings [Member]</t>
  </si>
  <si>
    <t>Noncontrolling Interests [Member]</t>
  </si>
  <si>
    <t>Balance at Dec. 31, 2014</t>
  </si>
  <si>
    <t>Balance, Shares at Dec. 31, 2014</t>
  </si>
  <si>
    <t>Net income (loss)</t>
  </si>
  <si>
    <t>Common stock issued under employee stock option, employee stock purchase plan and stock purchase plan</t>
  </si>
  <si>
    <t>Common stock issued under employee stock option, employee stock purchase plan and stock purchase plan, shares</t>
  </si>
  <si>
    <t>Issuance of restricted stock and vesting of deferred stock</t>
  </si>
  <si>
    <t>Issuance of restricted stock and vesting of deferred stock, shares</t>
  </si>
  <si>
    <t>Issuance of restricted stock for acquisition consideration</t>
  </si>
  <si>
    <t>Issuance of restricted stock for acquisition consideration, shares</t>
  </si>
  <si>
    <t>Stock-based compensation expense</t>
  </si>
  <si>
    <t>Forfeitures of restricted stock, shares</t>
  </si>
  <si>
    <t>Repurchased common stock</t>
  </si>
  <si>
    <t>Repurchased common stock, shares</t>
  </si>
  <si>
    <t>Excess tax benefit related to employee stock incentive plans</t>
  </si>
  <si>
    <t>Balance at Dec. 31, 2015</t>
  </si>
  <si>
    <t>Balance, Shares at Dec. 31, 2015</t>
  </si>
  <si>
    <t>Issuance of restricted stock</t>
  </si>
  <si>
    <t>Issuance of restricted stock, shares</t>
  </si>
  <si>
    <t>Forfeitures of restricted stock</t>
  </si>
  <si>
    <t>Balance at Dec. 31, 2016</t>
  </si>
  <si>
    <t>Balance, Shares at Dec. 31, 2016</t>
  </si>
  <si>
    <t>Balance at Dec. 31, 2017</t>
  </si>
  <si>
    <t>Balance, Shares at Dec. 31, 2017</t>
  </si>
  <si>
    <t>Consolidated Statements of Cash Flows - USD ($) $ in Thousands</t>
  </si>
  <si>
    <t>Cash flows from operating activities:</t>
  </si>
  <si>
    <t>Adjustments to reconcile net income to net cash provided from operating activities:</t>
  </si>
  <si>
    <t>Amortization of premiums, discounts and issuance costs</t>
  </si>
  <si>
    <t>Other</t>
  </si>
  <si>
    <t>Changes in assets and liabilities:</t>
  </si>
  <si>
    <t>Accounts receivable</t>
  </si>
  <si>
    <t>Prepaid expenses and other current assets</t>
  </si>
  <si>
    <t>Other long-term assets</t>
  </si>
  <si>
    <t>Payments of contingent consideration liabilities</t>
  </si>
  <si>
    <t>Net cash provided from operating activities</t>
  </si>
  <si>
    <t>Cash flows from investing activities:</t>
  </si>
  <si>
    <t>Acquisition payments, net of cash acquired</t>
  </si>
  <si>
    <t>Purchases of investments</t>
  </si>
  <si>
    <t>Proceeds from maturities of investments</t>
  </si>
  <si>
    <t>Purchases of property and equipment</t>
  </si>
  <si>
    <t>Net cash used in investing activities</t>
  </si>
  <si>
    <t>Cash flows from financing activities:</t>
  </si>
  <si>
    <t>Borrowings on credit agreement</t>
  </si>
  <si>
    <t>Payments on credit agreement</t>
  </si>
  <si>
    <t>Proceeds from issuance of senior notes</t>
  </si>
  <si>
    <t>Payments for financing costs</t>
  </si>
  <si>
    <t>Payments on capital lease obligations</t>
  </si>
  <si>
    <t>Excess tax benefit from exercises of stock options and vesting of restricted and deferred stock</t>
  </si>
  <si>
    <t>Proceeds from issuance of common stock</t>
  </si>
  <si>
    <t>Contribution from noncontrolling interests</t>
  </si>
  <si>
    <t>Repurchases of common stock</t>
  </si>
  <si>
    <t>Net cash provided from financing activities</t>
  </si>
  <si>
    <t>Net increase in cash and cash equivalents</t>
  </si>
  <si>
    <t>Cash, cash equivalents and restricted cash at beginning of year</t>
  </si>
  <si>
    <t>Cash, cash equivalents and restricted cash at end of year</t>
  </si>
  <si>
    <t>Supplemental disclosure of cash flow information:</t>
  </si>
  <si>
    <t>Interest</t>
  </si>
  <si>
    <t>Income taxes</t>
  </si>
  <si>
    <t>Non-cash investing and financing activities:</t>
  </si>
  <si>
    <t>Value of common stock issued for acquisitions</t>
  </si>
  <si>
    <t>Equipment financed through capital leases</t>
  </si>
  <si>
    <t>Property and equipment included in accounts payable</t>
  </si>
  <si>
    <t>General</t>
  </si>
  <si>
    <t>Organization, Consolidation and Presentation of Financial Statements [Abstract]</t>
  </si>
  <si>
    <t>1. General:
The principal business activity of MEDNAX, Inc.
(“MEDNAX” or the “Company”) and its
subsidiaries is to provide neonatal, anesthesia, radiology and
teleradiology, maternal-fetal and other pediatric subspecialty
physician services. The Company has contracts with affiliated
business corporations or professional associations, limited
liability companies and partnerships (“affiliated
professional contractors”), which are separate legal entities
that provide physician services in certain states and Puerto Rico.
The Company and its affiliated professional contractors also have
contracts with hospitals and other healthcare facilities to provide
physician services, which include (i) fee-for-service
In addition to its national physician network, the Company also
provides services nationwide to healthcare providers, including its
own, through complementary businesses including a management
services organization specializing in full-service revenue cycle
management and a consulting services company.</t>
  </si>
  <si>
    <t>Summary of Significant Accounting Policies</t>
  </si>
  <si>
    <t>Accounting Policies [Abstract]</t>
  </si>
  <si>
    <t>2. Summary of Significant Accounting
Policies:
Principles of Presentation
The consolidated financial statements include all the accounts of
the Company and its subsidiaries combined with the accounts of the
affiliated professional contractors with which the Company
currently has specific management arrangements. The Company’s
agreements with affiliated professional contractors provide that
the term of the arrangements are in most cases permanent, subject
only to termination by the Company, except in the case of gross
negligence, fraud or bankruptcy of the Company. The Company has the
right to receive income, both as ongoing fees and as proceeds from
the sale of its interest in the Company’s affiliated
professional contractors, in an amount that fluctuates based on the
performance of the affiliated professional contractors and the
change in the fair value of the Company’s interest in the
affiliated professional contractors. The Company has exclusive
responsibility for the provision of all non-medical day-to-day
The Company is a partner in a joint venture in which it owns a
37.5% economic interest. The Company accounts for this joint
venture under the equity method of accounting because the Company
exercises significant influence over, but does not control, this
entity. On March 31, 2017, the Company sold its 75% economic
interest in a second joint venture. The Company had a management
agreement with the joint venture and, based on the terms of the
agreement, the Company had determined that the joint venture was a
variable interest entity for which the Company was the primary
beneficiary. Accordingly, through the date of the sale, the
financial results of the joint venture were fully consolidated into
the Company’s operating results and the equity interests of
the outside investor in the equity and results of operations of
this consolidated entity were accounted for and presented as
noncontrolling interests. See Note 6 for more information regarding
the deconsolidation of this joint venture.
Recently Adopted
Accounting Pronouncements
In January
2017, the accounting guidance related to goodwill impairment was
amended to remove step two of the impairment test that requires a
hypothetical purchase price allocation in order to measure the
amount of any impairment. Under the new guidance, only a
single-step quantitative test is required and any goodwill
impairment will now be the amount by which a reporting unit’s
carrying value exceeds its fair value. The new guidance does not
amend the optional alternative to perform a qualitative assessment
to determine if a quantitative goodwill impairment test is
necessary. The Company early adopted this accounting guidance on
December 31, 2017 as permitted. The adoption of this guidance
did not have an impact on the Company’s Consolidated
Financial Statements.
In January
2017, the accounting guidance related to business combinations was
amended to clarify the definition of a business. The Company early
adopted this accounting guidance on December 31, 2017 as
permitted. The adoption of this guidance did not have an impact on
the Company’s Consolidated Financial Statements.
In August 2016
and November 2016, the accounting guidance related to the statement
of cash flows was amended with the intent of reducing diversity in
practice as to the classification of certain transactions in the
statement of cash flows. The Company early adopted this accounting
guidance on December 31, 2017 as permitted. The adoption of
this guidance resulted in the inclusion of restricted cash balances
in the Company’s Consolidated Statements of Cash
Flows.
In March 2016,
the accounting guidance related to various aspects of share-based
payment transactions was amended, including income tax
consequences, classification of awards as either equity or
liabilities, and classification on the statement of cash flows.
Under the new guidance, excess tax benefits and deficiencies are to
be recognized as income tax benefits or expenses in the income
statement as discrete items in the reporting period in which they
occur instead of increases or decreases to shareholders’
equity. Excess tax benefits should be classified along with other
income tax cash flows as operating activities. With regard to
forfeitures, the entity may make an entity-wide accounting policy
election to either estimate the number of awards that are expected
to vest or account for forfeitures when they occur. This guidance
became effective for the Company on January 1, 2017. The
Company adopted this guidance prospectively for both the income
statement and statement of cash flows, and the adoption of this
guidance did not have a material impact on the Company’s
Consolidated Financial Statements. The Company continues to
estimate forfeitures based on the number of awards that are
expected to vest. New Accounting
Pronouncements
In February
2016, the accounting guidance related to leases was issued that
will require an entity to recognize leased assets and the rights
and obligations created by those leased assets on the balance sheet
and to disclose key information about the entity’s leasing
arrangements. This guidance will become effective for the Company
on January 1, 2019, with early adoption permitted. The Company
expects that the adoption of this guidance will have a material
impact on its Consolidated Balance Sheets and related disclosures,
resulting from the recognition of significant right of use assets
and related liabilities primarily related to its operating lease
arrangements for space in hospitals and certain other facilities
for its business and medical offices. The Company is in the process
of reviewing its existing lease portfolio and accumulating all of
the necessary information required to properly account for leases
under the new guidance. Additionally, the Company is assessing
system requirements, required changes to its processes and internal
control implications to ensure the Company will meet the reporting
and disclosure requirements. The Company’s evaluation of this
guidance and its impacts are expected to continue through the third
quarter of 2018.
In May 2014,
the accounting guidance related to revenue recognition was amended
to outline a single, comprehensive model for accounting for revenue
from contracts with customers. The core principle of the new
accounting guidance is to require an entity to recognize as revenue
the amount that reflects the consideration to which it expects to
be entitled in exchange for goods or services as it transfers
control to its customers. The new guidance will become
effective for the Company on January 1, 2018. The
Company’s current revenue recognition policies for its
significant revenue streams materially comply with the amended
guidance. The primary change for healthcare providers under the new
guidance is the requirement to report the allowance for
uncollectibles associated with patient responsibility amounts as a
reduction in net revenue as opposed to bad debt expense as a
component of operating expenses. The Company has historically
included the allowance for uncollectibles associated with patient
responsibility amounts with its allowance for contractual
adjustments as a reduction in net revenue as such amounts are not
material. Accordingly, the adoption of this guidance will not have
an impact on our Consolidated Financial Statements. Accounting Estimates and
Assumption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are
involved in the calculation of the Company’s allowance for
contractual adjustments and uncollectibles on accounts receivable,
liabilities for self- insured amounts and claims incurred but not
reported related to the Company’s professional liability
risks and the fair value of goodwill. Actual results could differ
from those estimates. Segment
Reporting
The results of
the Company’s operations are aggregated into a single
reportable segment for purposes of presenting financial information
in accordance with the accounting guidance for segment
reporting.
The following
table summarizes the Company’s net revenue by service line
(in percentages):
Years Ended December 31,
2017 2016 2015
Anesthesiology 38 % 39 % 37 %
Neonatology and other
pediatric subspecialties 37 % 39 % 44 %
Maternal-fetal
medicine 8 % 8 % 9 %
Radiology and
teleradiology 8 % 6 % 4 %
Management
services 6 % 5 % 2 %
Pediatric
cardiology 3 % 3 % 4 %
100 % 100 % 100 %
Revenue
Recognition
Patient service
revenue is recognized at the time services are provided by the
Company’s affiliated physicians. Almost all of the
Company’s patient service revenue is reimbursed by
government-sponsored healthcare programs and third-party insurance
payors. Payments for services rendered to the Company’s
patients are generally less than billed charges. The Company
monitors its revenue and receivables from these sources and records
an estimated contractual allowance to properly account for the
anticipated differences between billed and reimbursed
amounts.
Accordingly,
patient service revenue is presented net of an estimated provision
for contractual adjustments and uncollectibles. The Company
estimates allowances for contractual adjustments and uncollectibles
on accounts receivable based upon historical experience and other
factors, including days sales outstanding (“DSO”) for
accounts receivable, evaluation of expected adjustments and
delinquency rates, past adjustments and collection experience in
relation to amounts billed, an aging of accounts receivable,
current contract and reimbursement terms, changes in payor mix and
other relevant information. Contractual adjustments result from the
difference between the physician rates for services performed and
the reimbursements by government-sponsored healthcare programs and
insurance companies for such services.
In addition,
the Company generates revenue for services rendered under various
coding and billing contracts. Contract terms are specific to each
customer and may include a combination of a flat fee for coding of
medical charts, a fixed fee per patient visit as well as a
percentage of cash collections received by the providers. Revenue
for flat and fixed fee arrangements is recognized in the month the
coding occurs or the patient visit occurs. Revenue for percentage
fees are recognized in the month that cash is collected for
customers from payors. Revenue recorded for these services during
2017 were immaterial.
Accounts
receivable are primarily amounts due under fee-for-service Cash and Cash
Equivalents
Cash
equivalents are defined as all highly liquid financial instruments
with maturities of 90 days or less from the date of purchase. The
Company’s cash equivalents typically consist of demand
deposits, amounts on deposit in money market accounts, and funds
invested in overnight repurchase agreements. Cash equivalent
balances may, at certain times, exceed federally insured
limits.
Certain cash
equivalents carried by the Company are subject to the fair value
provisions of the accounting guidance for fair value measurements.
See “Fair Value Measurements” below. Restricted
Cash
Restricted cash
consists of funds in escrow related to a potential future payment
for contingent consideration for an acquisition completed during
the year ended December 31, 2017. See Note 6 for more
information regarding the underlying contingent consideration
arrangement. Investments
Investments
consist of municipal debt securities, federal home loan securities
and certificates of deposit. Investments with remaining maturities
of less than one year are classified as short-term investments.
Investments classified as long-term have maturities of one year to
six years.
The Company
intends and has the ability to hold its securities to maturity, and
therefore carries such investments at amortized cost in accordance
with the provisions of the accounting guidance for investments in
debt securities. Property and
Equipment
Property and
equipment are recorded at original purchase cost. Depreciation of
property and equipment is computed using the straight-line method
over the estimated useful lives of the underlying assets. Estimated
useful lives are generally 30 years for buildings; three to seven
years for medical equipment, computer equipment, software and
furniture; and the lesser of the useful life or the remaining lease
term for leasehold improvements and capital leases. Upon sale or
retirement of property and equipment, the related cost and
accumulated depreciation are eliminated from the respective
accounts and any resulting gain or loss is included in
earnings. 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Prior to
January 1, 2016, any material adjustments recognized during
the measurement period were required to be reflected
retrospectively in the Consolidated Financial Statements of the
subsequent period. Beginning on January 1, 2016, any
adjustments to provisional amounts that are identified during the
measurement period are required to be recognized in the reporting
period in which the adjustment amounts are determined.
In connection
with certain acquisitions, the Company enters into agreements to
pay additional amounts in cash or common stock based on the
achievement of certain performance measures for up to five years
ending after the acquisition dates. The Company measures this
contingent consideration at fair value at the acquisition date and
records such contingent consideration as a liability or equity on
the Company’s Consolidated Balance Sheets on the acquisition
date. The fair value of each contingent consideration liability is
remeasured at each reporting period with any change in fair value
recognized as income or expense within operations in the
Company’s Consolidated Statements of Income. See Note 6 for
more information on the Company’s business
acquisitions. Goodwill and Other
Intangible Assets
The Company
records acquired assets and assumed liabilities at their respective
fair values under the acquisition method of accounting. Goodwill
represents the excess of purchase price over the fair value of the
net assets acquired. Intangible assets with finite lives,
principally physician and hospital agreements, customer
relationships, patented technology and trade names, are recognized
apart from goodwill at the time of acquisition based on the
contractual-legal and separability criteria established in the
accounting guidance. Intangible assets with finite lives are
amortized on either an accelerated basis based on the annual
undiscounted economic cash flows associated with the particular
intangible asset or on a straight-line basis over their estimated
useful lives. Intangible assets with finite lives are amortized
over periods of one to 20 years.
Goodwill is
tested for impairment at a reporting unit level on at least an
annual basis in accordance with the subsequent measurement
provisions of the accounting guidance for goodwill. The Company
defines a reporting unit based upon its management structure for
services provided in specific regions of the United States. The
Company early adopted new accounting guidance in 2017 that requires
only a single-step quantitative test with any goodwill impairment
measured as the amount by which a reporting unit’s carrying
value exceeds its fair value. The Company uses income and
market-based valuation approaches to determine the fair value of
its reporting units. These approaches focus on discounted cash
flows and market multiples based on the Company’s market
capitalization to derive the fair value of a reporting unit. The
Company also considers the economic outlook for the healthcare
services industry and various other factors during the testing
process, including hospital and physician contract changes, local
market developments, changes in third-party payor payments, and
other publicly available information. The Company completed annual
impairment tests in the third quarter of each of 2017, 2016 and
2015 and determined that goodwill was not impaired in any of the
three years.
Long-Lived
Assets
The Company is
required to evaluate long-lived assets, including intangible assets
subject to amortization, whenever events or changes in
circumstances indicate that the carrying value of the assets may
not be fully recoverable. The recoverability of such assets is
measured by a comparison of the carrying value of the assets to the
future undiscounted cash flows before interest charges to be
generated by the assets. If long-lived assets are impaired, the
impairment to be recognized is measured as the excess of the
carrying value over the fair value. Long-lived assets held for
disposal are reported at the lower of the carrying value or fair
value less disposal costs. The Company does not believe there are
any indicators that would require an adjustment to such assets or
their estimated periods of recovery at December 31, 2017
pursuant to current accounting standards. Common Stock
Repurchases
The Company
repurchases shares of its common stock as authorized from time to
time by its Board of Directors. The Company treats repurchased
shares of its common stock as retired as any repurchased shares
become authorized but unissued shares. The reacquisition cost of
repurchased shares is recorded as a reduction in the respective
components of shareholders’ equity. Professional Liability
Coverage
The Company
maintains professional liability insurance policies with
third-party insurers generally on a claims-made basis, subject to
deductibles or self-insured retention, exclusions and other
restrictions. The Company’s self-insured retention under its
professional liability insurance program is maintained primarily
through a wholly owned captive insurance subsidiary. The Company
records an estimate of liabilities for self-insured amounts and
claims incurred but not reported based on an actuarial valuation
using historical loss information, claim emergence patterns and
various actuarial assumptions. Liabilities for claims incurred but
not reported are not discounted. Income
Taxes
The Company
records deferred income taxes using the liability method, whereby
deferred tax assets and liabilities are determined based on the
difference between the financial statement and tax bases of assets
and liabilities using enacted tax rates in effect for the year in
which the differences are expected to reverse. If it is more likely
than not that all or a portion of deferred tax assets will not be
realized, a valuation allowance is provided against such deferred
tax assets. In making such determination, the Company considers all
available positive and negative evidence, including future
reversals of existing taxable temporary differences, projected
future taxable income, tax-planning
The accounting
guidance for uncertain tax positions prescribes a recognition
threshold and measurement attribute for financial statement
recognition and measurement of a tax position taken or expected to
be taken in a tax return. The guidance also requires policy
disclosures regarding penalties and interest and extensive
disclosures regarding increases and decreases in uncertain tax
positions as a result of tax positions taken in a current or prior
period, settlements with taxing authorities and any lapse of an
applicable statute of limitations. Additional qualitative
discussion is required for any tax position that may result in a
significant increase or decrease in uncertain tax positions within
a 12-month Stock Incentive
Plans
The Company
grants stock-based awards consisting primarily of restricted stock
to key employees under its Amended and Restated 2008 Incentive
Compensation Plan, as amended. The Company measures the cost of
employee services received in exchange for stock-based awards based
on grant-date fair value and allocates the resulting compensation
expense over the corresponding requisite service period using the
graded vesting attribution method. The Company also performs
analyses to estimate forfeitures of stock-based awards on an annual
basis and adjusts the estimates as necessary based on the number of
awards that ultimately vest.
Net Income Per Common
Share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stock, deferred
stock and stock options and is calculated using the treasury stock
method. On January 1, 2017, the Company adopted new accounting
guidance that no longer permits the Company to include the assumed
excess tax benefits related to the potential exercise or vesting of
its stock-based awards in the treasury stock method computation.
The impact on the weighted average number of common and common
equivalent shares outstanding from excluding such assumed excess
tax benefits for the year ended December 31, 2017 was not
material. See “Recently Adopted Accounting
Pronouncements” above for additional information on the
adoption of the new accounting guidance. Fair Value
Measurements
In accordance
with the accounting guidance for fair value measurements and
disclosures, the Company carries its money market funds included in
cash and cash equivalents at fair value. In accordance with the
three-tier fair value hierarchy under this guidance, the Company
determined the fair value using quoted market prices, a
Level 1 input as defined under the accounting guidance for
fair value measurements. At December 31, 2017 and 2016, the
Company’s money market funds had a fair value of
$9.2 million and $12.4 million, respectively.
The Company
also carries the cash surrender value of life insurance related to
its deferred compensation arrangements at fair value. The
investments underlying the life insurance contracts consist
primarily of exchange-traded equity securities and mutual funds
with quoted prices in active markets. In accordance with the
three-tier fair value hierarchy, the Company determined the fair
value using the cash surrender value of the life insurance, a
Level 2 input as defined under the accounting guidance for
fair value measurements. At December 31, 2017 and 2016, the
Company’s cash surrender value of life insurance had a fair
value of $15.6 million and $15.8 million,
respectively.
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At December 31, 2017 and 2016, the Company’s contingent
consideration liabilities had a fair value of $30.5 million
and $17.3 million, respectively. See Note 6 for more
information regarding the Company’s contingent consideration
liabilities.
The carrying
amounts of cash equivalents, short-term investments, accounts
receivable and accounts payable and accrued expenses approximate
fair value due to the short maturities of the respective
instruments. The carrying values of long-term investments, line of
credit, variable rate long-term debt and capital lease obligations
approximate fair value. If the Company’s investments were
measured at fair value, they would be categorized as Level 2
in the fair value hierarchy. If the Company’s line of credit
and variable long-term debt were measured at fair value, they would
be categorized as Level 2 in the fair value hierarchy. See
Note 10 for information regarding the fair value of the
Company’s 5.25% senior unsecured notes due 2023 (the
“2023 Notes”).</t>
  </si>
  <si>
    <t>Investments, Debt and Equity Securities [Abstract]</t>
  </si>
  <si>
    <t>3. Investments:
Investments held are summarized as follows (in thousands):
December 31, 2017 December 31, 2016
Short-Term Long-Term Short-Term Long-Term
Municipal debt securities $ 8,312 $ 46,195 $ 10,306 $ 46,513
Federal home loan securities 1,000 30,322
— 28,747
Certificates of deposit 980 4,165 980 3,715
$ 10,292 $ 80,682 $ 11,286 $ 78,975
Contractual maturities of long-term investments are summarized as
follows (in thousands):
December 31,
2017 2016
Due after one year through five years $ 78,561 $ 70,005
Due after five years through six years 2,121 8,970
$ 80,682 $ 78,975</t>
  </si>
  <si>
    <t>Accounts Receivable and Net Revenue</t>
  </si>
  <si>
    <t>Receivables [Abstract]</t>
  </si>
  <si>
    <t>4. Accounts Receivable and Net
Revenue:
Accounts receivable, net consists of the following (in
thousands):
December 31,
2017 2016
Gross accounts receivable $ 1,790,034 $ 1,719,642
Allowance for contractual adjustments and uncollectibles (1,286,035 ) (1,224,366 )
$ 503,999 $ 495,276
Net revenue consists of the following (in thousands):
Years Ended
December 31,
2017 2016 2015
Gross revenue $ 11,427,238 $ 10,374,813 $ 8,942,957
Contractual adjustments and uncollectibles (8,285,317 ) (7,464,030 ) (6,389,195 )
Hospital contract administrative fees 316,391 272,376 226,234
$ 3,458,312 $ 3,183,159 $ 2,779,996
Accounts receivable of $504.0 million and $495.3 million
at December 31, 2017 and 2016, respectively, consist primarily
of amounts due from government-sponsored healthcare programs and
third-party insurance payors for services provided by the
Company’s affiliated physicians.
Net revenue of $3.5 billion, $3.2 billion and
$2.8 billion for the years ended December 31, 2017, 2016
and 2015, respectively, consists primarily of gross billed charges
for services provided by the Company’s affiliated physicians
less an estimated allowance for contractual adjustments and
uncollectibles to properly account for the anticipated differences
between gross billed charge amounts and expected reimbursement
amounts.
The Company’s contractual adjustments and uncollectibles as a
percentage of gross patient service revenue vary slightly each year
depending on several factors, including improved managed care
contracting, changes in reimbursement from state Medicaid programs
and other government-sponsored programs, shifts in the percentage
of patient services being reimbursed under government-sponsored
programs and annual price increases.
The
Company’s annual price increases typically increase
contractual adjustments as a percentage of gross patient service
revenue. This increase is primarily due to Medicaid, Medicare and
other government-sponsored healthcare programs that generally
provide for reimbursements on a fee-schedule</t>
  </si>
  <si>
    <t>Property and Equipment</t>
  </si>
  <si>
    <t>Property, Plant and Equipment [Abstract]</t>
  </si>
  <si>
    <t>5. Property and
Equipment:
Property and
equipment consists of the following (in thousands):
December 31,
2017 2016
Building $ 33,024 $ 26,572
Land 6,683 6,683
Equipment and
other 253,453 213,521
293,160 246,776
Accumulated
depreciation (169,624 ) (143,708 )
$ 123,536 $ 103,068
At
December 31, 2017 and 2016, property and equipment includes
medical and other equipment held under capital leases of
$6.1 million and $6.2 million, and related accumulated
depreciation of $4.6 million and $4.0 million,
respectively. The Company recorded depreciation expense of
$33.9 million, $29.0 million and $22.2 million for
the years ended December 31, 2017, 2016 and 2015,
respectively.</t>
  </si>
  <si>
    <t>Business Acquisitions</t>
  </si>
  <si>
    <t>Business Combinations [Abstract]</t>
  </si>
  <si>
    <t>6. Business
Acquisitions:
During the year
ended December 31, 2017, the Company completed 10 physician
group practice acquisitions, including four radiology practices,
two maternal-fetal medicine practices, one neonatology practice,
one pediatric multi-specialty practice and two other pediatric
subspecialty practices. The acquisition-date fair value of the
total consideration for the 10 acquisitions was
$554.0 million, net of cash acquired. Approximately
$531.7 million was paid in cash, $2.7 million was paid by
issuing 69,014 shares of the Company’s common stock,
$18.6 million was recorded as a contingent consideration
liability and $1.0 million was recorded as accrued purchase
consideration within other current liabilities.
These
acquisitions expanded the Company’s national network of
physician practices. The Company expects to improve the results of
physician practices through improved managed care contracting,
improved collections and identification of growth initiatives, as
well as operating and cost savings based on the significant
infrastructure it has developed. With respect to the
Company’s acquisition of radiology physician practices, the
Company believes that it brings a unique value proposition to
radiology physician groups, in that the Company can provide not
only practice support, but also teleradiology capabilities that can
enhance a physician group’s efficiency, provide subspecialty
access and help them grow, remain competitive and meet the ever
increasing demands of their hospital partners, payors and
regulatory bodies. In addition, the Company believes that radiology
physician group practice physicians can complement the staffing
needs for its teleradiology services business during certain times,
such as nights and weekends, when such physicians are not providing
services at their practices.
The 69,014
shares of the Company’s common stock issued as a component of
the purchase consideration for acquisitions completed during the
first quarter and fourth quarter of 2017 had an acquisition-date
fair value of $2.7 million. The fair value of such shares was
determined using the closing price on the New York Stock Exchange
of the Company’s common stock less a discount for lack of
marketability on the respective dates of acquisition, reflecting a
three year contractual restriction on the disposition or assignment
of such common stock.
The
Company’s preliminary allocation of purchase price is as
follows (in thousands):
Current assets $ 43,550
Property and
equipment 5,281
Other noncurrent
assets 52,611
Goodwill 439,822
Other intangible
assets 39,414
Current
liabilities (5,674 )
Other long-term
liabilities (21,086 )
$ 553,918
The Company has
recorded provisional amounts for deferred income taxes related to
certain acquisitions completed during the year ended
December 31, 2017. Any adjustments will be recorded during the
measurement period and are not expected to be material.
Current assets
acquired and other noncurrent assets acquired include assets with a
fair value of $23.5 million and $22.5 million,
respectively, that are expected to be sold and contributed to a
joint venture for an equity method investment in that joint
venture, respectively, within the next twelve months. Accordingly,
these assets are classified as held for sale.
The contingent
consideration of $18.6 million recorded during the year ended
December 31, 2017 is related to an agreement to pay an
additional cash amount based on the achievement of certain
performance measures for the period through June 1, 2019. The
accrued contingent consideration was recorded as a liability at
acquisition-date fair value using the income approach with assumed
discount rates ranging from 4.0% to 4.75% over the applicable terms
and an assumed payment probability assessment over the applicable
years. The range of the undiscounted amount the Company could pay
under the contingent consideration agreement is between $0 and
$20.0 million. In connection with this contingent
consideration arrangement, the Company has designated
$20.0 million as restricted cash in its Consolidated Balance
Sheet. In addition, during the year ended December 31, 2017,
the Company paid $6.2 million for contingent consideration
related to certain prior-period acquisitions, of which all but the
accretion recorded during 2017 was accrued as of December 31,
2016.
In connection
with certain prior period acquisitions, the Company recorded an
increase in deferred tax liabilities of $0.5 million with a
corresponding increase in goodwill of $0.5 million resulting
from the finalization of income tax acquisition
accounting.
During the year
ended December 31, 2016, the Company completed 15
acquisitions, of which 13 were physician group practices including
eight anesthesiology practices, two other pediatric subspecialty
practices, one neonatology practice, one maternal-fetal medicine
practice and one pediatric cardiology practice. In addition, the
Company acquired a third-party receivables company and a patient
engagement software company as additions to its existing management
services organization. The total consideration for the 15
acquisitions was $759.6 million, net of $15.0 million
cash acquired, of which $756.1 million was paid in cash and
$3.5 million was recorded as a contingent consideration
liability.
On
March 31, 2017, the Company sold its 75% economic interest in
a joint venture that was previously consolidated. The
deconsolidation and removal of 100% of the carrying value of the
joint venture’s net assets resulted in a gain on sale that
was not material.</t>
  </si>
  <si>
    <t>Goodwill and Intangible Assets</t>
  </si>
  <si>
    <t>Goodwill and Intangible Assets Disclosure [Abstract]</t>
  </si>
  <si>
    <t xml:space="preserve">7. Goodwill and Intangible
Assets:
Goodwill was
$4.3 billion and $3.8 billion at December 31, 2017
and 2016, respectively. The change in the carrying amount of
goodwill of $438.8 million during the year ended
December 31, 2017 is primarily related to the Company’s
2017 acquisitions. The Company expects that $159.5 million of
the goodwill recorded during the year ended December 31, 2017
will be deductible for tax purposes.
Intangible
assets, net, consist of the following (in thousands):
December 31,
2017
Gross Accumulated Net
Physician and hospital
agreements $ 381,635 $ (203,915 ) $ 177,720
Customer
relationships 443,300 (48,837 ) 394,463
Trade names 43,156 (2,933 ) 40,223
Patented and other
technology 38,590 (11,068 ) 27,522
$ 906,681 $ (266,753 ) $ 639,928
December 31,
2016
Gross Accumulated Net
Physician and hospital
agreements $ 347,862 $ (168,488 ) $ 179,374
Customer
relationships 443,300 (27,368 ) 415,932
Trade names 43,156 (1,604 ) 41,552
Patented and other
technology 37,503 (5,832 ) 31,671
$ 871,821 $ (203,292 ) $ 668,529
During the year
ended December 31, 2017, the Company recorded intangible
assets related to acquisitions totaling $39.4 million,
consisting primarily of physician and hospital agreements. The
weighted-average amortization period for these physician and
hospital agreements is approximately 10 years.
Amortization
expense for intangible assets was $68.9 million,
$60.3 million and $42.0 million for the years ended
December 31, 2017, 2016 and 2015, respectively.
Amortization
expense for existing intangible assets for the next five years is
expected to be as follows (in thousands):
2018 $ 67,514
2019 62,669
2020 56,636
2021 51,069
2022 44,357 </t>
  </si>
  <si>
    <t>Accounts Payable and Accrued Expenses</t>
  </si>
  <si>
    <t>Payables and Accruals [Abstract]</t>
  </si>
  <si>
    <t>8. Accounts Payable and Accrued
Expenses:
Accounts payable
and accrued expenses consist of the following (in
thousands):
December 31,
2017 2016
Accounts payable $ 34,632 $ 28,474
Accrued salaries and
bonuses 225,429 220,635
Accrued payroll taxes and
benefits 75,672 67,830
Accrued professional
liabilities 37,912 28,972
Accrued contingent
consideration 6,259 6,566
Accrued interest 4,495 4,511
Other accrued
expenses 53,618 50,950
$ 438,017 $ 407,938</t>
  </si>
  <si>
    <t>Accrued Professional Liabilities</t>
  </si>
  <si>
    <t>Health Care Organizations [Abstract]</t>
  </si>
  <si>
    <t>9. Accrued Professional
Liabilities:
At
December 31, 2017 and 2016, the Company’s total accrued
professional liabilities of $250.2 million and
$202.1 million, respectively, includes incurred but not
reported loss reserves of $138.5 million and
$128.1 million, respectively, and loss reserves for reported
claims of $111.7 million and $74.0 million, respectively.
Of the total liability, $37.9 million is classified as a
current liability within accounts payable and accrued expenses in
the Consolidated Balance Sheet. In addition, there is a
corresponding insurance receivable of $18.9 million recorded
as a component of other assets for certain professional liability
claims that are covered by third-party insurance
policies.
The activity
related to the Company’s total accrued professional liability
for the years ended December 31, 2017, 2016 and 2015 is as
follows (in thousands):
Years Ended
December 31,
2017 2016 2015
Balance at beginning of
year $ 202,052 $ 202,527 $ 168,369
Assumed liabilities through
acquisition 20,716 — 35,968
Provision (adjustment) for
losses related to:
Current year 41,291 38,129 39,204
Prior years 9,983 (25,428 ) (25,797 )
Total provision for
losses 51,274 12,701 13,407
Claim payments related
to:
Current year (712 ) (766 ) (1,382 )
Prior years (23,143 ) (12,410 ) (13,835 )
Total payments (23,855 ) (13,176 ) (15,217 )
Balance at end of
year $ 250,187 $ 202,052 $ 202,527
The net
increase in the Company’s total accrued professional
liability for the year ended December 31, 2017 is primarily
related to growth in the program from acquisitions as well as
overall unfavorable trends in the Company’s claims
experience. The net decrease in 2016 was primarily attributable to
the overall favorable trends in the Company’s claims
experience.</t>
  </si>
  <si>
    <t>Line of Credit, Long-Term Debt and Capital Lease Obligations</t>
  </si>
  <si>
    <t>Debt Disclosure [Abstract]</t>
  </si>
  <si>
    <t xml:space="preserve">10. Line of Credit, Long-Term Debt
and Capital Lease Obligations:
On
October 30, 2017, the Company entered into a new credit
agreement (the “New Credit Agreement”), which replaces
the Company’s prior credit agreement. The New Credit
Agreement provides for a $2.0 billion unsecured revolving
credit facility and includes a $37.5 million sub-facility
The New Credit
Agreement contains customary covenants and restrictions, including
covenants that require the Company to maintain a minimum interest
charge ratio, not to exceed a specified consolidated leverage ratio
and to comply with laws, and restrictions on the ability of the
Company to pay dividends and make certain other distributions, as
specified therein. Failure to comply with these covenants would
constitute an event of default under the New Credit Agreement,
notwithstanding the ability of the Company to meet its debt service
obligations. The New Credit Agreement also includes various
customary remedies for the lenders following an event of default,
including the acceleration of repayment of outstanding amounts
under the New Credit Agreement.
On
December 8, 2015, the Company completed a private offering of
$750.0 million aggregate principal amount of 2023 Senior
Notes. The Company’s obligations under the 2023 Senior Notes
are guaranteed on an unsecured senior basis by the same
subsidiaries and affiliated professional contractors that guarantee
the Credit Agreement. Interest on the 2023 Senior Notes accrues at
the rate of 5.25% per annum and is payable semi-annually in arrears
on June 1 and December 1.
At any time
prior to December 1, 2018, the Company may redeem all or a
portion of the 2023 Senior Notes at a redemption price equal to
100% of the principal amount of the notes being redeemed plus an
applicable redemption premium and accrued and unpaid interest to
the redemption date. In addition, at any time prior to
December 1, 2018, the Company may redeem up to 35% of the
aggregate principal amount of the 2023 Senior Notes at a redemption
price of 105.250% of the principal amount thereof, plus accrued and
unpaid interest, if any, to the redemption date, using proceeds
from one or more equity offerings. On or after December 1,
2018, the Company may redeem all or a portion of the 2023 Senior
Notes, at the redemption prices of 103.938% in 2018, 102.625% in
2019, 101.313% in 2020 and 100% in 2021 and thereafter, plus
accrued and unpaid interest to the redemption date.
The indenture
under which the 2023 Senior Notes are issued, among other things,
limits our ability to (1) incur liens and (2) enter into
sale and lease-back transactions, and also limits our ability to
merge or dispose of all or substantially all of our assets, in all
cases, subject to a number of customary exceptions. Although we are
not required to make mandatory redemption or sinking fund payments
with respect to the 2023 Senior Notes, upon the occurrence of a
change in control of MEDNAX, we may be required to repurchase the
2023 Senior Notes at a purchase price equal to 101% of the
aggregate principal amount of the 2023 Senior Notes repurchased
plus accrued and unpaid interest.
The Company
presents issuance costs related to long-term debt liabilities,
other than revolving credit arrangements, as a direct deduction
from the carrying value of that long-term debt.
The carrying
value of the Company’s long-term debt was $1.8 billion
and $1.7 billion at December 31, 2017 and 2016,
respectively, and consisted of the following (in
thousands):
December 31,
2017
Principal Unamortized Total
2023 Senior
Notes $ 750,000 $ (9,503 ) $ 740,497
Revolving line of
credit 1,110,500 (4,864 ) 1,105,636
Total $ 1,860,500 $ (14,367 ) $ 1,846,133
December 31,
2016
Principal Unamortized Total
2023 Senior
Notes $ 750,000 $ (11,109 ) $ 738,891
Revolving line of
credit 783,500 (3,388 ) 780,112
Term loan 180,000 (259 ) 179,741
1,713,500 (14,756 ) 1,698,744
Less: Current
portion (20,000 ) — (20,000 )
Long-term
portion $ 1,693,500 $ (14,756 ) $ 1,678,744
The Company has
outstanding letters of credit which reduced the amount available
under the New Credit Agreement by $0.2 million at
December 31, 2017. At December 31, 2017, the Company had
an available balance on its New Credit Agreement of
$889.3 million.
The carrying
values of the Company’s variable rate revolving line of
credit approximates fair value due to the short-term nature of the
interest rates. The estimated fair value of the Company’s
2023 Notes was $763.1 million and $773.4 million, at
December 31, 2017 and 2016, respectively, and was estimated
using trading prices as of December 31, 2017 and
December 31, 2016 as Level 2 inputs to estimate fair
value.
The
Company’s capital lease obligations consist of the following
(in thousands):
December 31,
2017 2016
Capital lease
obligations $ 1,826 $ 3,550
Less: Current
portion (1,401 ) (2,054 )
Long-term
portion $ 425 $ 1,496
The amounts due
under the terms of the Company’s capital lease obligations at
December 31, 2017 are as follows:
2018 $ 1,401
2019 238
2020 113
2021 74 </t>
  </si>
  <si>
    <t>Income Taxes</t>
  </si>
  <si>
    <t>Income Tax Disclosure [Abstract]</t>
  </si>
  <si>
    <t>11. Income Taxes:
The components of the income tax provision (benefit) are as follows
(in thousands):
December 31,
2017 2016 2015
Federal:
Current $ 130,053 $ 166,758 $ 168,596
Deferred (63,038 ) 15,596 12,866
67,015 182,354 181,462
State:
Current 20,070 4,296 20,948
Deferred 2,965 2,553 1,628
23,035 6,849 22,576
Total $ 90,050 $ 189,203 $ 204,038
The Company files its tax return on a consolidated basis with its
subsidiaries. The remaining affiliated professional contractors
file tax returns on an individual basis.
The effective tax rate was 21.94%, 36.80% and 37.76% for the years
ended December 31, 2017, 2016 and 2015, respectively. During
the three months ended December 31, 2017, the Company recorded
a $70.0 million income tax benefit related to the reduction of
its net deferred tax liability resulting from the reduction in the
corporate tax rate enacted in December 2017 under the Tax Cuts and
Jobs Act of 2017. Excluding this favorable impact, our effective
income tax rate for the year ended December 31, 2017 was
39.00%. During the three months ended September 30, 2016, the
Company settled a certain tax matter with a taxing authority. In
connection with this settlement, the Company’s effective
income tax rate was favorably impacted by $10.6 million.
Excluding this favorable impact, the effective tax rate for
December 31, 2016 was 38.87%, as compared to 37.76% for
2015.
The differences between the effective rate and the United States
federal income tax statutory rate are as follows:
December 31,
2017 2016 2015
Tax at statutory rate 35.00 % 35.00 % 35.00 %
State income tax, net of federal benefit 3.33 2.94 2.97
Non-deductible 0.49 0.43 0.34
Change in accrual estimates relating to uncertain tax positions 0.02 (2.11 ) (0.43 )
Change in valuation allowance
— 0.48 0.29
Other, net 0.16 0.06 (0.41 )
Change in tax law (17.06 )
—
—
Income tax provision 21.94 % 36.80 % 37.76 %
All of the
Company’s deferred tax assets and liabilities are classified
as long-term. The significant components of deferred income tax
assets and liabilities are as follows (in thousands):
December 31,
2017 2016
Allowance for uncollectible
accounts $ 80,056 $ 103,525
Reserves and
accruals 45,454 62,212
Stock-based
compensation 7,975 13,726
Net operating loss
carryforward 28,569 49,156
Property and
equipment 685 1,621
Other 970 1,610
Deferred tax assets before
valuation allowance 163,709 231,850
Less: Valuation
allowance (2,615 ) (4,014 )
Deferred tax assets, net of
valuation allowance 161,094 227,836
Gross deferred tax
liabilities:
Amortization (258,618 ) (380,594 )
Accrual to cash
adjustment (31,290 ) (53,771 )
Other (4,150 ) (1,023 )
Total deferred tax
liabilities (294,058 ) (435,388 )
Net deferred tax
liability $ (132,964 ) $ (207,552 )
The
Company’s net deferred tax liability decreased by
$74.6 million during 2017 of which $70.0 million is
related to a reduction in the corporate tax rate enacted under the
Tax Cuts and Jobs Act of 2017.
Beginning
January 1, 2017, excess tax benefits or deficiencies
associated with the exercise of stock options, the vesting of
restricted and deferred stock and the purchase of shares under the
Company’s non-qualified paid-in-capital. paid-in-capital
The Company has
net operating loss carryforwards for federal and state tax purposes
totaling $116.0 million, $130.0 million, and
$136.6 million at December 31, 2017, 2016 and 2015,
respectively, expiring at various times in 2019 through
2037.
As of
December 31, 2017, 2016 and 2015, the Company’s
liability for uncertain tax positions, excluding accrued interest
and penalties, was $11.0 million, $9.5 million and
$18.4 million, respectively. As of December 31, 2017, the
Company had $10.7 million of uncertain tax positions that, if
recognized, would favorably impact its effective tax
rate.
The following
table summarizes the activity related to the Company’s
liability for uncertain tax positions for the years ended
December 31, 2017, 2016 and 2015 (in thousands):
Years Ended
December 31,
2017 2016 2015
Balance at beginning of
year $ 9,469 $ 18,447 $ 17,165
Increases related to prior
year tax positions 2,284 301 467
Decreases related to prior
year tax positions (143 ) (3,927 ) (1,168 )
Increases related to
current year tax positions 1,430 2,258 3,675
Settlements — (5,644 ) —
Decreases related to lapse
of statutes of limitation (2,068 ) (1,966 ) (1,692 )
Balance at end of
year $ 10,972 $ 9,469 $ 18,447
During the year
ended December 31, 2017, the Company increased its liability
for uncertain tax positions by a total of $1.5 million,
primarily related to additional taxes on current and prior year
positions, partially offset by the expiration of statutes of
limitation. During the year ended December 31, 2016, the
Company decreased its liability for uncertain tax positions by a
total of $9.0 million, primarily related to the settlement of
a certain tax matter with a taxing authority and the expiration of
statutes of limitation, partially offset by additional taxes on
current year positions.
In addition,
the Company anticipates that its liability for uncertain tax
positions will be decreased by $1.1 million related to the
expiration of certain statutes of limitation over the next 12
months.
The Company
includes interest and penalties related to income tax liabilities
in income tax expense. The Company recognized an income tax benefit
of $0.2 million and $7.9 million and income tax expense
of $0.6 million related to interest and penalties during the
years ended December 31, 2017, 2016 and 2015, respectively. At
December 31, 2017 and 2016, the Company’s accrued
liability for interest and penalties related to income tax
liabilities totaled $1.2 million and $1.4 million,
respectively.
The Company is
currently subject to U.S. Federal and various state income tax
examinations for the tax years 2013 through 2016.</t>
  </si>
  <si>
    <t>Common and Common Equivalent Shares</t>
  </si>
  <si>
    <t>Earnings Per Share [Abstract]</t>
  </si>
  <si>
    <t>12. Common and Common Equivalent
Shares:
The calculation
of shares used in the basic and diluted net income per share
calculation for the years ended December 31, 2017, 2016 and
2015 is as follows (in thousands):
Years Ended
December 31,
2017 2016 2015
Weighted average number of
common shares outstanding 92,431 92,422 93,077
Weighted average number of
dilutive common share equivalents 527 687 883
Weighted average number of
common and common equivalent shares outstanding 92,958 93,109 93,960
Antidilutive securities not
included in the diluted net income per common share
calculation 107 2 —</t>
  </si>
  <si>
    <t>Stock Incentive Plans and Stock Purchase Plans</t>
  </si>
  <si>
    <t>Disclosure of Compensation Related Costs, Share-based Payments [Abstract]</t>
  </si>
  <si>
    <t>13. Stock Incentive Plans and Stock
Purchase Plans:
The
Company’s Amended and Restated 2008 Incentive Compensation
Plan, as amended (the “Amended and Restated 2008 Incentive
Plan”) provides for grants of stock options, stock
appreciation rights, restricted stock, deferred stock, and other
stock-related awards and performance awards that may be settled in
cash, stock or other property.
Under the
Amended and Restated 2008 Incentive Plan, options to purchase
shares of common stock may be granted at a price not less than the
fair market value of the shares on the date of grant. The options
must be exercised within 10 years from the date of grant and
generally become exercisable on a pro rata basis over a three-year
period from the date of grant. The Company issues new shares of its
common stock upon exercise of its stock options. Restricted stock
awards generally vest over periods of three years upon the
fulfillment of specified service-based conditions and in certain
instances performance-based conditions. Deferred stock awards
generally vest upon the satisfaction of specified performance-based
conditions or service-based conditions. The Company recognizes
compensation expense related to its restricted stock and deferred
stock awards ratably over the corresponding vesting periods. At
December 31, 2017, the Company had 3.4 million shares
available for future grants and awards under its Amended and
Restated 2008 Incentive Plan.
Under the
Company’s 1996 Non-Qualified Non-Qualified
Each of the
ESPP and the SPP provide for the issuance of an of aggregate
2.6 million shares of the Company’s common stock less
the number of shares of common stock purchased under the other
plan. The Company recognizes stock-based compensation expense for
the discount received by participating employees and non-employee
The Company
recognized $29.6 million, $34.0 million and
$32.1 million of stock-based compensation expense related to
its stock incentive plans, the ESPP and the SPP during the years
ended December 31, 2017, 2016 and 2015,
respectively.
The activity
related to the Company’s restricted stock and deferred stock
awards and the corresponding weighted average grant-date fair
values for the year ended December 31, 2017 are as
follows:
Number
of Shares Weighted
Non-vested 946,329 $ 66.98
Awarded 637,529 $ 54.22
Forfeited (91,730 ) $ 64.82
Vested (451,094 ) $ 65.00
Non-vested 1,041,034 $ 60.21
The aggregate
fair value of the restricted and deferred stock that vested during
the years ended December 31, 2017, 2016 and 2015 was
$29.3 million, $29.8 million and $31.6 million,
respectively.
The weighted
average grant-date fair value of restricted and deferred stock
awards that were granted during the years ended December 31,
2017, 2016 and 2015 was $54.22, $67.90 and $70.44,
respectively.
At
December 31, 2017, the total stock-based compensation cost
related to non-vested
The Company did
not grant any stock options in 2017, 2016 or 2015, and all
stock-based compensation cost related to stock options has been
recognized. The activity and certain other information related to
the Company’s outstanding stock option awards for the year
ended December 31, 2017 are as follows:
Number of Stock
Options Weighted Average Exercise Price Weighted (in
years) Aggregate Value (in millions)
Outstanding at
January 1, 2017 410,286 $ 28.33
Exercised (163,944 ) $ 29.57 $ 5.5
Outstanding and exercisable
at December 31, 2017 246,342 $ 27.51 1.5 $ 6.4
The aggregate
intrinsic value of stock options exercised during the years ended
December 31, 2017, 2016 and 2015 was $5.5 million,
$6.8 million and $11.3 million, respectively.
There were no
excess tax benefits recognized in additional paid-in paid-in</t>
  </si>
  <si>
    <t>Common Stock Repurchase Programs</t>
  </si>
  <si>
    <t>Text Block [Abstract]</t>
  </si>
  <si>
    <t>14. Common Stock Repurchase
Programs:
In July 2013,
the Company’s Board of Directors authorized the repurchase of
shares of the Company’s common stock up to an amount
sufficient to offset the dilutive impact from the issuance of
shares under the Company’s equity compensation programs. The
share repurchase program allows the Company to make open market
purchases from time-to-time
During the year
ended December 31, 2017, the Company repurchased
1.0 million shares of its common stock for $70.2 million,
inclusive of 38,257 shares withheld to satisfy minimum statutory
withholding obligations of $2.1 million in connection with the
vesting of restricted stock.
In October
2014, the Company’s Board of Directors authorized the
repurchase of up to $600.0 million of shares of the
Company’s common stock in addition to its existing share
repurchase program.
In December
2014, the Company entered into an uncollared accelerated share
repurchase (“ASR”) agreement with an investment bank.
Under the ASR agreement, the Company agreed to purchase
$200.0 million of its common stock in total. On
December 17, 2014, the Company paid a total of
$200.0 million to an investment bank, which in turn delivered
to the Company 2.5 million shares of the Company’s
common stock in total based on the market price of a share of
Company common stock on December 12, 2014. The payment was
recorded as a reduction to the respective components of
shareholders’ equity. The final number of shares of common
stock that the Company may receive, or may be required to remit,
upon settlement under the ASR agreement was to be based upon the
average daily volume weighted-average price of the Company’s
common stock during the term of the ASR agreement, less a
negotiated discount. The ASR agreement was funded by borrowings
under the Company’s Credit Agreement discussed in Note 10.
Final settlement of the ASR occurred in July 2015 with the delivery
to the Company of 0.3 million additional shares of common
stock. The final number of shares of common stock that the Company
received was based upon the average daily volume weighted-average
price of the Company’s common stock during the term of the
ASR agreement, less a negotiated discount.
In March 2015,
the Company entered into a second uncollared ASR agreement with an
investment bank. Under the ASR agreement, the Company agreed to
purchase $200.0 million of its common stock in total. On
March 16, 2015, the Company paid a total of
$200.0 million to an investment bank, which in turn delivered
to the Company 2.2 million shares of the Company’s
common stock in total based on the market price of a share of
Company common stock on March 12, 2015. The ASR agreement was
funded by borrowings under the Company’s Credit Agreement,
and the payment was recorded as a reduction to the respective
components of shareholders’ equity. Final settlement of the
ASR occurred in October 2015 with the delivery to the Company of
0.3 million additional shares of common stock. The final
number of shares of common stock that the Company received was
based upon the average daily volume weighted-average price of the
Company’s common stock during the term of the ASR agreement,
less a negotiated discount.
During the year
ended December 31, 2016, the Company repurchased
0.9 million shares of its common stock for $61.8 million,
inclusive of 46,490 shares withheld to satisfy minimum stock
withholding obligations of $3.2 million in connection with the
vesting of restricted stock.
The Company
intends to utilize various methods to effect any future share
repurchases, including, among others, open market purchases and
accelerated share repurchase programs. The amount and timing of
repurchases will depend upon several factors, including general
economic and market conditions and trading restrictions.</t>
  </si>
  <si>
    <t>Retirement Plans</t>
  </si>
  <si>
    <t>Retirement Benefits [Abstract]</t>
  </si>
  <si>
    <t>15. Retirement Plans:
The Company
maintains six qualified contributory savings plans as allowed under
Section 401(k) of the Internal Revenue Code and
Section 1165(e) of the Puerto Rico Income Tax Act of 1954 (the
“401(k) Plans”). The 401(k) Plans permit participant
contributions and allow elective and, in certain situations,
non-elective</t>
  </si>
  <si>
    <t>Commitments and Contingencies</t>
  </si>
  <si>
    <t>Commitments and Contingencies Disclosure [Abstract]</t>
  </si>
  <si>
    <t>16. Commitments and
Contingencies:
The Company
expects that audits, inquiries and investigations from government
authorities and agencies will occur in the ordinary course of
business. Such audits, inquiries and investigations and their
ultimate resolutions, individually or in the aggregate, could have
a material adverse effect on the Company’s business,
financial condition, results of operations, cash flows and the
trading price of its common stock. The Company has not included an
accrual for these matters as of December 31, 2017 in its
Consolidated Financial Statements, as the variables affecting any
potential eventual liability depend on the currently unknown facts
and circumstances that arise out of, and are specific to, any
particular future audit, inquiry and investigation and cannot be
reasonably estimated at this time.
In the ordinary
course of business, the Company becomes involved in pending and
threatened legal actions and proceedings, most of which involve
claims of medical malpractice related to medical services provided
by the Company’s affiliated physicians. The Company’s
contracts with hospitals generally require the Company to indemnify
them and their affiliates for losses resulting from the negligence
of the Company’s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cash
flows and the trading price of its securities. The outcome of such
actions and proceedings, however, cannot be predicted with
certainty and an unfavorable resolution of one or more of them
could have a material adverse effect on the Company’s
business, financial condition, results of operations, cash flows
and the trading price of its securitie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With
respect to professional liability risk, the Company generally
self-insures a portion of this risk through its wholly owned
captive insurance subsidiary. Liabilities in excess of the
Company’s insurance coverage, including coverage for
professional liability and certain other claims, could have a
material adverse effect on the Company’s business, financial
condition, results of operations, cash flows and the trading price
of its securities.
The Company
leases space for its regional, medical and business offices,
storage space and temporary housing of medical staff. The Company
also leases an aircraft. Rent expense for the years ended
December 31, 2017, 2016 and 2015 was $42.6 million,
$38.0 million and $31.6 million, respectively.
Future minimum
lease payments under non-cancelable
2018 $ 34,337
2019 24,178
2020 16,633
2021 12,065
2022 8,125
Thereafter 9,934
$ 105,272</t>
  </si>
  <si>
    <t>Selected Quarterly Financial Information</t>
  </si>
  <si>
    <t>Quarterly Financial Information Disclosure [Abstract]</t>
  </si>
  <si>
    <t>17. Selected Quarterly Financial
Information (Unaudited):
The following
tables set forth a summary of the Company’s selected
quarterly financial information for each of the four quarters ended
December 31, 2017 and 2016 (in thousands, except for per share
data):
2017 Quarters
First Second Third Fourth
Net revenue $ 835,597 $ 842,944 $ 868,951 $ 910,820
Operating expenses:
Practice salaries and benefits 572,385 561,418 586,476 617,455
Practice supplies and other operating expenses 27,796 30,872 29,497 32,353
General and administrative expenses 103,765 103,015 101,430 108,895
Depreciation and amortization 25,614 25,735 25,116 26,414
Total operating expenses 729,560 721,040 742,519 785,117
Income from operations 106,037 121,904 126,432 125,703
Investment and other income 576 365 235 2,777
Interest expense (17,752 ) (18,535 ) (18,428 ) (19,844 )
Equity (losses) in earnings of unconsolidated affiliate 797 689 (240 ) (294 )
Total non-operating (16,379 ) (17,481 ) (18,433 ) (17,361 )
Income before income taxes 89,658 104,423 107,999 108,342
Income tax (provision) benefit (34,967 ) (40,725 ) (42,119 ) 27,761
Net income attributable to MEDNAX, Inc. $ 54,691 $ 63,698 $ 65,880 $ 136,103
Per common and common equivalent share data (1):
Net income attributable to MEDNAX, Inc.:
Basic $ 0.59 $ 0.69 $ 0.71 $ 1.47
Diluted $ 0.59 $ 0.69 $ 0.71 $ 1.46
Weighted average common shares:
Basic 92,360 92,181 92,589 92,756
Diluted 93,143 92,812 92,881 93,159
(1) Basic and diluted per share amounts
are computed for each of the periods presented. Accordingly, the
sum of the quarterly per share amounts may not agree with the full
year amount.
2016 Quarters
First Second Third Fourth
Net revenue $ 752,624 $ 771,759 $ 828,006 $ 830,770
Operating expenses:
Practice salaries and benefits 491,811 484,625 521,832 532,952
Practice supplies and other operating expenses 27,046 26,992 31,641 32,737
General and administrative expenses 89,950 92,116 93,457 97,049
Depreciation and amortization 19,584 20,241 24,185 25,254
Total operating expenses 628,391 623,974 671,115 687,992
Income from operations 124,233 147,785 156,891 142,778
Investment and other income 618 410 221 770
Interest expense (14,463 ) (15,058 ) (17,215 ) (16,356 )
Equity in earnings of unconsolidated affiliate 794 789 796 806
Total non-operating (13,051 ) (13,859 ) (16,198 ) (14,780 )
Income before income taxes 111,182 133,926 140,693 127,998
Income tax provision (43,411 ) (51,601 ) (44,272 ) (49,919 )
Net income 67,771 82,325 96,421 78,079
Net loss attributable to noncontrolling interests 128 102 88
—
Net income attributable to MEDNAX, Inc. $ 67,899 $ 82,427 $ 96,509 $ 78,079
Per common and common equivalent share data (2):
Net income attributable to MEDNAX, Inc.:
Basic $ 0.74 $ 0.89 $ 1.04 $ 0.84
Diluted $ 0.73 $ 0.89 $ 1.04 $ 0.84
Weighted average common shares:
Basic 92,269 92,182 92,604 92,728
Diluted 93,091 92,945 93,146 93,347
(2) Basic and diluted per share amounts
are computed for each of the periods presented. Accordingly, the
sum of the quarterly per share amounts may not agree with the full
year amount.</t>
  </si>
  <si>
    <t>Schedule II: Valuation and Qualifying Accounts</t>
  </si>
  <si>
    <t>Valuation and Qualifying Accounts [Abstract]</t>
  </si>
  <si>
    <t>MEDNAX, INC. Schedule II: Valuation and Qualifying
Accounts
Years Ended
December 31,
2017 2016 2015
Allowance for contractual adjustments and uncollectibles:
Balance at beginning of year $ 1,224,366 $ 1,129,301 $ 848,767
Amount charged against operating revenue 8,285,317 7,464,030 6,389,195
Accounts receivable contractual adjustments and write-offs (net of
recoveries) (8,223,648 ) (7,368,965 ) (6,108,661 )
Balance at end of year $ 1,286,035 $ 1,224,366 $ 1,129,301</t>
  </si>
  <si>
    <t>Summary of Significant Accounting Policies (Policies)</t>
  </si>
  <si>
    <t>Principles of Presentation</t>
  </si>
  <si>
    <t>Principles of Presentation
The consolidated financial statements include all the accounts of
the Company and its subsidiaries combined with the accounts of the
affiliated professional contractors with which the Company
currently has specific management arrangements. The Company’s
agreements with affiliated professional contractors provide that
the term of the arrangements are in most cases permanent, subject
only to termination by the Company, except in the case of gross
negligence, fraud or bankruptcy of the Company. The Company has the
right to receive income, both as ongoing fees and as proceeds from
the sale of its interest in the Company’s affiliated
professional contractors, in an amount that fluctuates based on the
performance of the affiliated professional contractors and the
change in the fair value of the Company’s interest in the
affiliated professional contractors. The Company has exclusive
responsibility for the provision of all non-medical day-to-day
The Company is a partner in a joint venture in which it owns a
37.5% economic interest. The Company accounts for this joint
venture under the equity method of accounting because the Company
exercises significant influence over, but does not control, this
entity. On March 31, 2017, the Company sold its 75% economic
interest in a second joint venture. The Company had a management
agreement with the joint venture and, based on the terms of the
agreement, the Company had determined that the joint venture was a
variable interest entity for which the Company was the primary
beneficiary. Accordingly, through the date of the sale, the
financial results of the joint venture were fully consolidated into
the Company’s operating results and the equity interests of
the outside investor in the equity and results of operations of
this consolidated entity were accounted for and presented as
noncontrolling interests. See Note 6 for more information regarding
the deconsolidation of this joint venture.</t>
  </si>
  <si>
    <t>Recently Adopted Accounting Pronouncements</t>
  </si>
  <si>
    <t>Recently Adopted
Accounting Pronouncements
In January
2017, the accounting guidance related to goodwill impairment was
amended to remove step two of the impairment test that requires a
hypothetical purchase price allocation in order to measure the
amount of any impairment. Under the new guidance, only a
single-step quantitative test is required and any goodwill
impairment will now be the amount by which a reporting unit’s
carrying value exceeds its fair value. The new guidance does not
amend the optional alternative to perform a qualitative assessment
to determine if a quantitative goodwill impairment test is
necessary. The Company early adopted this accounting guidance on
December 31, 2017 as permitted. The adoption of this guidance
did not have an impact on the Company’s Consolidated
Financial Statements.
In January
2017, the accounting guidance related to business combinations was
amended to clarify the definition of a business. The Company early
adopted this accounting guidance on December 31, 2017 as
permitted. The adoption of this guidance did not have an impact on
the Company’s Consolidated Financial Statements.
In August 2016
and November 2016, the accounting guidance related to the statement
of cash flows was amended with the intent of reducing diversity in
practice as to the classification of certain transactions in the
statement of cash flows. The Company early adopted this accounting
guidance on December 31, 2017 as permitted. The adoption of
this guidance resulted in the inclusion of restricted cash balances
in the Company’s Consolidated Statements of Cash
Flows.
In March 2016,
the accounting guidance related to various aspects of share-based
payment transactions was amended, including income tax
consequences, classification of awards as either equity or
liabilities, and classification on the statement of cash flows.
Under the new guidance, excess tax benefits and deficiencies are to
be recognized as income tax benefits or expenses in the income
statement as discrete items in the reporting period in which they
occur instead of increases or decreases to shareholders’
equity. Excess tax benefits should be classified along with other
income tax cash flows as operating activities. With regard to
forfeitures, the entity may make an entity-wide accounting policy
election to either estimate the number of awards that are expected
to vest or account for forfeitures when they occur. This guidance
became effective for the Company on January 1, 2017. The
Company adopted this guidance prospectively for both the income
statement and statement of cash flows, and the adoption of this
guidance did not have a material impact on the Company’s
Consolidated Financial Statements. The Company continues to
estimate forfeitures based on the number of awards that are
expected to vest.</t>
  </si>
  <si>
    <t>New Accounting Pronouncements</t>
  </si>
  <si>
    <t>New Accounting
Pronouncements
In February
2016, the accounting guidance related to leases was issued that
will require an entity to recognize leased assets and the rights
and obligations created by those leased assets on the balance sheet
and to disclose key information about the entity’s leasing
arrangements. This guidance will become effective for the Company
on January 1, 2019, with early adoption permitted. The Company
expects that the adoption of this guidance will have a material
impact on its Consolidated Balance Sheets and related disclosures,
resulting from the recognition of significant right of use assets
and related liabilities primarily related to its operating lease
arrangements for space in hospitals and certain other facilities
for its business and medical offices. The Company is in the process
of reviewing its existing lease portfolio and accumulating all of
the necessary information required to properly account for leases
under the new guidance. Additionally, the Company is assessing
system requirements, required changes to its processes and internal
control implications to ensure the Company will meet the reporting
and disclosure requirements. The Company’s evaluation of this
guidance and its impacts are expected to continue through the third
quarter of 2018.
In May 2014,
the accounting guidance related to revenue recognition was amended
to outline a single, comprehensive model for accounting for revenue
from contracts with customers. The core principle of the new
accounting guidance is to require an entity to recognize as revenue
the amount that reflects the consideration to which it expects to
be entitled in exchange for goods or services as it transfers
control to its customers. The new guidance will become
effective for the Company on January 1, 2018. The
Company’s current revenue recognition policies for its
significant revenue streams materially comply with the amended
guidance. The primary change for healthcare providers under the new
guidance is the requirement to report the allowance for
uncollectibles associated with patient responsibility amounts as a
reduction in net revenue as opposed to bad debt expense as a
component of operating expenses. The Company has historically
included the allowance for uncollectibles associated with patient
responsibility amounts with its allowance for contractual
adjustments as a reduction in net revenue as such amounts are not
material. Accordingly, the adoption of this guidance will not have
an impact on our Consolidated Financial Statements.</t>
  </si>
  <si>
    <t>Accounting Estimates and Assumptions</t>
  </si>
  <si>
    <t>Accounting Estimates and
Assumption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are
involved in the calculation of the Company’s allowance for
contractual adjustments and uncollectibles on accounts receivable,
liabilities for self- insured amounts and claims incurred but not
reported related to the Company’s professional liability
risks and the fair value of goodwill. Actual results could differ
from those estimates.</t>
  </si>
  <si>
    <t>Segment Reporting</t>
  </si>
  <si>
    <t>Segment
Reporting
The results of
the Company’s operations are aggregated into a single
reportable segment for purposes of presenting financial information
in accordance with the accounting guidance for segment
reporting.
The following
table summarizes the Company’s net revenue by service line
(in percentages):
Years Ended December 31,
2017 2016 2015
Anesthesiology 38 % 39 % 37 %
Neonatology and other
pediatric subspecialties 37 % 39 % 44 %
Maternal-fetal
medicine 8 % 8 % 9 %
Radiology and
teleradiology 8 % 6 % 4 %
Management
services 6 % 5 % 2 %
Pediatric
cardiology 3 % 3 % 4 %
100 % 100 % 100 %</t>
  </si>
  <si>
    <t>Revenue Recognition</t>
  </si>
  <si>
    <t>Revenue
Recognition
Patient service
revenue is recognized at the time services are provided by the
Company’s affiliated physicians. Almost all of the
Company’s patient service revenue is reimbursed by
government-sponsored healthcare programs and third-party insurance
payors. Payments for services rendered to the Company’s
patients are generally less than billed charges. The Company
monitors its revenue and receivables from these sources and records
an estimated contractual allowance to properly account for the
anticipated differences between billed and reimbursed
amounts.
Accordingly,
patient service revenue is presented net of an estimated provision
for contractual adjustments and uncollectibles. The Company
estimates allowances for contractual adjustments and uncollectibles
on accounts receivable based upon historical experience and other
factors, including days sales outstanding (“DSO”) for
accounts receivable, evaluation of expected adjustments and
delinquency rates, past adjustments and collection experience in
relation to amounts billed, an aging of accounts receivable,
current contract and reimbursement terms, changes in payor mix and
other relevant information. Contractual adjustments result from the
difference between the physician rates for services performed and
the reimbursements by government-sponsored healthcare programs and
insurance companies for such services.
In addition,
the Company generates revenue for services rendered under various
coding and billing contracts. Contract terms are specific to each
customer and may include a combination of a flat fee for coding of
medical charts, a fixed fee per patient visit as well as a
percentage of cash collections received by the providers. Revenue
for flat and fixed fee arrangements is recognized in the month the
coding occurs or the patient visit occurs. Revenue for percentage
fees are recognized in the month that cash is collected for
customers from payors. Revenue recorded for these services during
2017 were immaterial.
Accounts
receivable are primarily amounts due under fee-for-service</t>
  </si>
  <si>
    <t>Cash and Cash Equivalents</t>
  </si>
  <si>
    <t>Cash and Cash
Equivalents
Cash
equivalents are defined as all highly liquid financial instruments
with maturities of 90 days or less from the date of purchase. The
Company’s cash equivalents typically consist of demand
deposits, amounts on deposit in money market accounts, and funds
invested in overnight repurchase agreements. Cash equivalent
balances may, at certain times, exceed federally insured
limits.
Certain cash
equivalents carried by the Company are subject to the fair value
provisions of the accounting guidance for fair value measurements.
See “Fair Value Measurements” below.</t>
  </si>
  <si>
    <t>Restricted Cash</t>
  </si>
  <si>
    <t>Restricted
Cash
Restricted cash
consists of funds in escrow related to a potential future payment
for contingent consideration for an acquisition completed during
the year ended December 31, 2017. See Note 6 for more
information regarding the underlying contingent consideration
arrangement.</t>
  </si>
  <si>
    <t>Investments
Investments
consist of municipal debt securities, federal home loan securities
and certificates of deposit. Investments with remaining maturities
of less than one year are classified as short-term investments.
Investments classified as long-term have maturities of one year to
six years.
The Company
intends and has the ability to hold its securities to maturity, and
therefore carries such investments at amortized cost in accordance
with the provisions of the accounting guidance for investments in
debt securities.</t>
  </si>
  <si>
    <t>Property and
Equipment
Property and
equipment are recorded at original purchase cost. Depreciation of
property and equipment is computed using the straight-line method
over the estimated useful lives of the underlying assets. Estimated
useful lives are generally 30 years for buildings; three to seven
years for medical equipment, computer equipment, software and
furniture; and the lesser of the useful life or the remaining lease
term for leasehold improvements and capital leases. Upon sale or
retirement of property and equipment, the related cost and
accumulated depreciation are eliminated from the respective
accounts and any resulting gain or loss is included in
earnings.</t>
  </si>
  <si>
    <t>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Prior to
January 1, 2016, any material adjustments recognized during
the measurement period were required to be reflected
retrospectively in the Consolidated Financial Statements of the
subsequent period. Beginning on January 1, 2016, any
adjustments to provisional amounts that are identified during the
measurement period are required to be recognized in the reporting
period in which the adjustment amounts are determined.
In connection
with certain acquisitions, the Company enters into agreements to
pay additional amounts in cash or common stock based on the
achievement of certain performance measures for up to five years
ending after the acquisition dates. The Company measures this
contingent consideration at fair value at the acquisition date and
records such contingent consideration as a liability or equity on
the Company’s Consolidated Balance Sheets on the acquisition
date. The fair value of each contingent consideration liability is
remeasured at each reporting period with any change in fair value
recognized as income or expense within operations in the
Company’s Consolidated Statements of Income. See Note 6 for
more information on the Company’s business
acquisitions.</t>
  </si>
  <si>
    <t>Goodwill and Other Intangible Assets</t>
  </si>
  <si>
    <t>Goodwill and Other
Intangible Assets
The Company
records acquired assets and assumed liabilities at their respective
fair values under the acquisition method of accounting. Goodwill
represents the excess of purchase price over the fair value of the
net assets acquired. Intangible assets with finite lives,
principally physician and hospital agreements, customer
relationships, patented technology and trade names, are recognized
apart from goodwill at the time of acquisition based on the
contractual-legal and separability criteria established in the
accounting guidance. Intangible assets with finite lives are
amortized on either an accelerated basis based on the annual
undiscounted economic cash flows associated with the particular
intangible asset or on a straight-line basis over their estimated
useful lives. Intangible assets with finite lives are amortized
over periods of one to 20 years.
Goodwill is
tested for impairment at a reporting unit level on at least an
annual basis in accordance with the subsequent measurement
provisions of the accounting guidance for goodwill. The Company
defines a reporting unit based upon its management structure for
services provided in specific regions of the United States. The
Company early adopted new accounting guidance in 2017 that requires
only a single-step quantitative test with any goodwill impairment
measured as the amount by which a reporting unit’s carrying
value exceeds its fair value. The Company uses income and
market-based valuation approaches to determine the fair value of
its reporting units. These approaches focus on discounted cash
flows and market multiples based on the Company’s market
capitalization to derive the fair value of a reporting unit. The
Company also considers the economic outlook for the healthcare
services industry and various other factors during the testing
process, including hospital and physician contract changes, local
market developments, changes in third-party payor payments, and
other publicly available information. The Company completed annual
impairment tests in the third quarter of each of 2017, 2016 and
2015 and determined that goodwill was not impaired in any of the
three years.</t>
  </si>
  <si>
    <t>Long-Lived Assets</t>
  </si>
  <si>
    <t>Long-Lived
Assets
The Company is
required to evaluate long-lived assets, including intangible assets
subject to amortization, whenever events or changes in
circumstances indicate that the carrying value of the assets may
not be fully recoverable. The recoverability of such assets is
measured by a comparison of the carrying value of the assets to the
future undiscounted cash flows before interest charges to be
generated by the assets. If long-lived assets are impaired, the
impairment to be recognized is measured as the excess of the
carrying value over the fair value. Long-lived assets held for
disposal are reported at the lower of the carrying value or fair
value less disposal costs. The Company does not believe there are
any indicators that would require an adjustment to such assets or
their estimated periods of recovery at December 31, 2017
pursuant to current accounting standards.</t>
  </si>
  <si>
    <t>Common Stock Repurchases</t>
  </si>
  <si>
    <t>Common Stock
Repurchases
The Company
repurchases shares of its common stock as authorized from time to
time by its Board of Directors. The Company treats repurchased
shares of its common stock as retired as any repurchased shares
become authorized but unissued shares. The reacquisition cost of
repurchased shares is recorded as a reduction in the respective
components of shareholders’ equity.</t>
  </si>
  <si>
    <t>Professional Liability Coverage</t>
  </si>
  <si>
    <t>Professional Liability
Coverage
The Company
maintains professional liability insurance policies with
third-party insurers generally on a claims-made basis, subject to
deductibles or self-insured retention, exclusions and other
restrictions. The Company’s self-insured retention under its
professional liability insurance program is maintained primarily
through a wholly owned captive insurance subsidiary. The Company
records an estimate of liabilities for self-insured amounts and
claims incurred but not reported based on an actuarial valuation
using historical loss information, claim emergence patterns and
various actuarial assumptions. Liabilities for claims incurred but
not reported are not discounted.</t>
  </si>
  <si>
    <t>Income
Taxes
The Company
records deferred income taxes using the liability method, whereby
deferred tax assets and liabilities are determined based on the
difference between the financial statement and tax bases of assets
and liabilities using enacted tax rates in effect for the year in
which the differences are expected to reverse. If it is more likely
than not that all or a portion of deferred tax assets will not be
realized, a valuation allowance is provided against such deferred
tax assets. In making such determination, the Company considers all
available positive and negative evidence, including future
reversals of existing taxable temporary differences, projected
future taxable income, tax-planning
The accounting
guidance for uncertain tax positions prescribes a recognition
threshold and measurement attribute for financial statement
recognition and measurement of a tax position taken or expected to
be taken in a tax return. The guidance also requires policy
disclosures regarding penalties and interest and extensive
disclosures regarding increases and decreases in uncertain tax
positions as a result of tax positions taken in a current or prior
period, settlements with taxing authorities and any lapse of an
applicable statute of limitations. Additional qualitative
discussion is required for any tax position that may result in a
significant increase or decrease in uncertain tax positions within
a 12-month</t>
  </si>
  <si>
    <t>Stock Incentive Plans</t>
  </si>
  <si>
    <t>Stock Incentive
Plans
The Company
grants stock-based awards consisting primarily of restricted stock
to key employees under its Amended and Restated 2008 Incentive
Compensation Plan, as amended. The Company measures the cost of
employee services received in exchange for stock-based awards based
on grant-date fair value and allocates the resulting compensation
expense over the corresponding requisite service period using the
graded vesting attribution method. The Company also performs
analyses to estimate forfeitures of stock-based awards on an annual
basis and adjusts the estimates as necessary based on the number of
awards that ultimately vest.</t>
  </si>
  <si>
    <t>Net Income Per Common Share</t>
  </si>
  <si>
    <t>Net Income Per Common
Share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stock, deferred
stock and stock options and is calculated using the treasury stock
method. On January 1, 2017, the Company adopted new accounting
guidance that no longer permits the Company to include the assumed
excess tax benefits related to the potential exercise or vesting of
its stock-based awards in the treasury stock method computation.
The impact on the weighted average number of common and common
equivalent shares outstanding from excluding such assumed excess
tax benefits for the year ended December 31, 2017 was not
material. See “Recently Adopted Accounting
Pronouncements” above for additional information on the
adoption of the new accounting guidance.</t>
  </si>
  <si>
    <t>Fair Value Measurements</t>
  </si>
  <si>
    <t>Fair Value
Measurements
In accordance
with the accounting guidance for fair value measurements and
disclosures, the Company carries its money market funds included in
cash and cash equivalents at fair value. In accordance with the
three-tier fair value hierarchy under this guidance, the Company
determined the fair value using quoted market prices, a
Level 1 input as defined under the accounting guidance for
fair value measurements. At December 31, 2017 and 2016, the
Company’s money market funds had a fair value of
$9.2 million and $12.4 million, respectively.
The Company
also carries the cash surrender value of life insurance related to
its deferred compensation arrangements at fair value. The
investments underlying the life insurance contracts consist
primarily of exchange-traded equity securities and mutual funds
with quoted prices in active markets. In accordance with the
three-tier fair value hierarchy, the Company determined the fair
value using the cash surrender value of the life insurance, a
Level 2 input as defined under the accounting guidance for
fair value measurements. At December 31, 2017 and 2016, the
Company’s cash surrender value of life insurance had a fair
value of $15.6 million and $15.8 million,
respectively.
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At December 31, 2017 and 2016, the Company’s contingent
consideration liabilities had a fair value of $30.5 million
and $17.3 million, respectively. See Note 6 for more
information regarding the Company’s contingent consideration
liabilities.
The carrying
amounts of cash equivalents, short-term investments, accounts
receivable and accounts payable and accrued expenses approximate
fair value due to the short maturities of the respective
instruments. The carrying values of long-term investments, line of
credit, variable rate long-term debt and capital lease obligations
approximate fair value. If the Company’s investments were
measured at fair value, they would be categorized as Level 2
in the fair value hierarchy. If the Company’s line of credit
and variable long-term debt were measured at fair value, they would
be categorized as Level 2 in the fair value hierarchy. See
Note 10 for information regarding the fair value of the
Company’s 5.25% senior unsecured notes due 2023 (the
“2023 Notes”).</t>
  </si>
  <si>
    <t>Summary of Significant Accounting Policies (Tables)</t>
  </si>
  <si>
    <t>Schedule of Net Revenue by Service Line</t>
  </si>
  <si>
    <t>The following
table summarizes the Company’s net revenue by service line
(in percentages):
Years Ended December 31,
2017 2016 2015
Anesthesiology 38 % 39 % 37 %
Neonatology and other
pediatric subspecialties 37 % 39 % 44 %
Maternal-fetal
medicine 8 % 8 % 9 %
Radiology and
teleradiology 8 % 6 % 4 %
Management
services 6 % 5 % 2 %
Pediatric
cardiology 3 % 3 % 4 %
100 % 100 % 100 %</t>
  </si>
  <si>
    <t>Investments (Tables)</t>
  </si>
  <si>
    <t>Schedule of Investments</t>
  </si>
  <si>
    <t>Investments held are summarized as follows (in thousands):
December 31, 2017 December 31, 2016
Short-Term Long-Term Short-Term Long-Term
Municipal debt securities $ 8,312 $ 46,195 $ 10,306 $ 46,513
Federal home loan securities 1,000 30,322
— 28,747
Certificates of deposit 980 4,165 980 3,715
$ 10,292 $ 80,682 $ 11,286 $ 78,975</t>
  </si>
  <si>
    <t>Schedule of Contractual Maturities of Long-Term Investments</t>
  </si>
  <si>
    <t>Contractual maturities of long-term investments are summarized as
follows (in thousands):
December 31,
2017 2016
Due after one year through five years $ 78,561 $ 70,005
Due after five years through six years 2,121 8,970
$ 80,682 $ 78,975</t>
  </si>
  <si>
    <t>Accounts Receivable and Net Revenue (Tables)</t>
  </si>
  <si>
    <t>Schedule of Accounts Receivable, Net</t>
  </si>
  <si>
    <t>Accounts receivable, net consists of the following (in
thousands):
December 31,
2017 2016
Gross accounts receivable $ 1,790,034 $ 1,719,642
Allowance for contractual adjustments and uncollectibles (1,286,035 ) (1,224,366 )
$ 503,999 $ 495,276</t>
  </si>
  <si>
    <t>Schedule of Net Revenue</t>
  </si>
  <si>
    <t>Net revenue consists of the following (in thousands):
Years Ended
December 31,
2017 2016 2015
Gross revenue $ 11,427,238 $ 10,374,813 $ 8,942,957
Contractual adjustments and uncollectibles (8,285,317 ) (7,464,030 ) (6,389,195 )
Hospital contract administrative fees 316,391 272,376 226,234
$ 3,458,312 $ 3,183,159 $ 2,779,996</t>
  </si>
  <si>
    <t>Property and Equipment (Tables)</t>
  </si>
  <si>
    <t>Schedule of Property and Equipment</t>
  </si>
  <si>
    <t>Property and
equipment consists of the following (in thousands):
December 31,
2017 2016
Building $ 33,024 $ 26,572
Land 6,683 6,683
Equipment and
other 253,453 213,521
293,160 246,776
Accumulated
depreciation (169,624 ) (143,708 )
$ 123,536 $ 103,068</t>
  </si>
  <si>
    <t>Business Acquisitions (Tables)</t>
  </si>
  <si>
    <t>Summary of Company's Preliminary Allocation of Purchase Price</t>
  </si>
  <si>
    <t>The
Company’s preliminary allocation of purchase price is as
follows (in thousands):
Current assets $ 43,550
Property and
equipment 5,281
Other noncurrent
assets 52,611
Goodwill 439,822
Other intangible
assets 39,414
Current
liabilities (5,674 )
Other long-term
liabilities (21,086 )
$ 553,918</t>
  </si>
  <si>
    <t>Goodwill and Intangible Assets (Tables)</t>
  </si>
  <si>
    <t>Summary of Intangible Assets, Net</t>
  </si>
  <si>
    <t>Intangible
assets, net, consist of the following (in thousands):
December 31,
2017
Gross Accumulated Net
Physician and hospital
agreements $ 381,635 $ (203,915 ) $ 177,720
Customer
relationships 443,300 (48,837 ) 394,463
Trade names 43,156 (2,933 ) 40,223
Patented and other
technology 38,590 (11,068 ) 27,522
$ 906,681 $ (266,753 ) $ 639,928
December 31,
2016
Gross Accumulated Net
Physician and hospital
agreements $ 347,862 $ (168,488 ) $ 179,374
Customer
relationships 443,300 (27,368 ) 415,932
Trade names 43,156 (1,604 ) 41,552
Patented and other
technology 37,503 (5,832 ) 31,671
$ 871,821 $ (203,292 ) $ 668,529</t>
  </si>
  <si>
    <t>Amortization Expenses for Existing Intangible Assets for the Next Five Years</t>
  </si>
  <si>
    <t xml:space="preserve">Amortization
expense for existing intangible assets for the next five years is
expected to be as follows (in thousands):
2018 $ 67,514
2019 62,669
2020 56,636
2021 51,069
2022 44,357 </t>
  </si>
  <si>
    <t>Accounts Payable and Accrued Expenses (Tables)</t>
  </si>
  <si>
    <t>Schedule of Accounts Payable and Accrued Expenses</t>
  </si>
  <si>
    <t>Accounts payable
and accrued expenses consist of the following (in
thousands):
December 31,
2017 2016
Accounts payable $ 34,632 $ 28,474
Accrued salaries and
bonuses 225,429 220,635
Accrued payroll taxes and
benefits 75,672 67,830
Accrued professional
liabilities 37,912 28,972
Accrued contingent
consideration 6,259 6,566
Accrued interest 4,495 4,511
Other accrued
expenses 53,618 50,950
$ 438,017 $ 407,938</t>
  </si>
  <si>
    <t>Accrued Professional Liabilities (Tables)</t>
  </si>
  <si>
    <t>Schedule of Accrued Professional Liability</t>
  </si>
  <si>
    <t>The activity
related to the Company’s total accrued professional liability
for the years ended December 31, 2017, 2016 and 2015 is as
follows (in thousands):
Years Ended
December 31,
2017 2016 2015
Balance at beginning of
year $ 202,052 $ 202,527 $ 168,369
Assumed liabilities through
acquisition 20,716 — 35,968
Provision (adjustment) for
losses related to:
Current year 41,291 38,129 39,204
Prior years 9,983 (25,428 ) (25,797 )
Total provision for
losses 51,274 12,701 13,407
Claim payments related
to:
Current year (712 ) (766 ) (1,382 )
Prior years (23,143 ) (12,410 ) (13,835 )
Total payments (23,855 ) (13,176 ) (15,217 )
Balance at end of
year $ 250,187 $ 202,052 $ 202,527</t>
  </si>
  <si>
    <t>Line of Credit, Long-Term Debt and Capital Lease Obligations (Tables)</t>
  </si>
  <si>
    <t>Schedule of Long-Term Debt</t>
  </si>
  <si>
    <t>The carrying
value of the Company’s long-term debt was $1.8 billion
and $1.7 billion at December 31, 2017 and 2016,
respectively, and consisted of the following (in
thousands):
December 31,
2017
Principal Unamortized Total
2023 Senior
Notes $ 750,000 $ (9,503 ) $ 740,497
Revolving line of
credit 1,110,500 (4,864 ) 1,105,636
Total $ 1,860,500 $ (14,367 ) $ 1,846,133
December 31,
2016
Principal Unamortized Total
2023 Senior
Notes $ 750,000 $ (11,109 ) $ 738,891
Revolving line of
credit 783,500 (3,388 ) 780,112
Term loan 180,000 (259 ) 179,741
1,713,500 (14,756 ) 1,698,744
Less: Current
portion (20,000 ) — (20,000 )
Long-term
portion $ 1,693,500 $ (14,756 ) $ 1,678,744</t>
  </si>
  <si>
    <t>Schedule of Capital Lease Obligations</t>
  </si>
  <si>
    <t>The
Company’s capital lease obligations consist of the following
(in thousands):
December 31,
2017 2016
Capital lease
obligations $ 1,826 $ 3,550
Less: Current
portion (1,401 ) (2,054 )
Long-term
portion $ 425 $ 1,496</t>
  </si>
  <si>
    <t>Schedule of Amounts Due Under Terms of Capital Lease Obligations</t>
  </si>
  <si>
    <t xml:space="preserve">The amounts due
under the terms of the Company’s capital lease obligations at
December 31, 2017 are as follows:
2018 $ 1,401
2019 238
2020 113
2021 74 </t>
  </si>
  <si>
    <t>Income Taxes (Tables)</t>
  </si>
  <si>
    <t>Summary of Components of Income Tax Provision</t>
  </si>
  <si>
    <t>The components of the income tax provision (benefit) are as follows
(in thousands):
December 31,
2017 2016 2015
Federal:
Current $ 130,053 $ 166,758 $ 168,596
Deferred (63,038 ) 15,596 12,866
67,015 182,354 181,462
State:
Current 20,070 4,296 20,948
Deferred 2,965 2,553 1,628
23,035 6,849 22,576
Total $ 90,050 $ 189,203 $ 204,038</t>
  </si>
  <si>
    <t>Schedule of Differences Between Effective Rate and United States Federal Income Tax Statutory Rate</t>
  </si>
  <si>
    <t>The differences between the effective rate and the United States
federal income tax statutory rate are as follows:
December 31,
2017 2016 2015
Tax at statutory rate 35.00 % 35.00 % 35.00 %
State income tax, net of federal benefit 3.33 2.94 2.97
Non-deductible 0.49 0.43 0.34
Change in accrual estimates relating to uncertain tax positions 0.02 (2.11 ) (0.43 )
Change in valuation allowance
— 0.48 0.29
Other, net 0.16 0.06 (0.41 )
Change in tax law (17.06 )
—
—
Income tax provision 21.94 % 36.80 % 37.76 %</t>
  </si>
  <si>
    <t>Significant Components of Deferred Income Tax Assets and Liabilities</t>
  </si>
  <si>
    <t>All of the
Company’s deferred tax assets and liabilities are classified
as long-term. The significant components of deferred income tax
assets and liabilities are as follows (in thousands):
December 31,
2017 2016
Allowance for uncollectible
accounts $ 80,056 $ 103,525
Reserves and
accruals 45,454 62,212
Stock-based
compensation 7,975 13,726
Net operating loss
carryforward 28,569 49,156
Property and
equipment 685 1,621
Other 970 1,610
Deferred tax assets before
valuation allowance 163,709 231,850
Less: Valuation
allowance (2,615 ) (4,014 )
Deferred tax assets, net of
valuation allowance 161,094 227,836
Gross deferred tax
liabilities:
Amortization (258,618 ) (380,594 )
Accrual to cash
adjustment (31,290 ) (53,771 )
Other (4,150 ) (1,023 )
Total deferred tax
liabilities (294,058 ) (435,388 )
Net deferred tax
liability $ (132,964 ) $ (207,552 )</t>
  </si>
  <si>
    <t>Schedule of Activity Related to Gross Unrecognized Tax Benefits</t>
  </si>
  <si>
    <t>The following
table summarizes the activity related to the Company’s
liability for uncertain tax positions for the years ended
December 31, 2017, 2016 and 2015 (in thousands):
Years Ended
December 31,
2017 2016 2015
Balance at beginning of
year $ 9,469 $ 18,447 $ 17,165
Increases related to prior
year tax positions 2,284 301 467
Decreases related to prior
year tax positions (143 ) (3,927 ) (1,168 )
Increases related to
current year tax positions 1,430 2,258 3,675
Settlements — (5,644 ) —
Decreases related to lapse
of statutes of limitation (2,068 ) (1,966 ) (1,692 )
Balance at end of
year $ 10,972 $ 9,469 $ 18,447</t>
  </si>
  <si>
    <t>Common and Common Equivalent Shares (Tables)</t>
  </si>
  <si>
    <t>Schedule of Calculation of Shares Used in Basic and Diluted Net Income Per Share</t>
  </si>
  <si>
    <t>The calculation
of shares used in the basic and diluted net income per share
calculation for the years ended December 31, 2017, 2016 and
2015 is as follows (in thousands):
Years Ended
December 31,
2017 2016 2015
Weighted average number of
common shares outstanding 92,431 92,422 93,077
Weighted average number of
dilutive common share equivalents 527 687 883
Weighted average number of
common and common equivalent shares outstanding 92,958 93,109 93,960
Antidilutive securities not
included in the diluted net income per common share
calculation 107 2 —</t>
  </si>
  <si>
    <t>Stock Incentive Plans and Stock Purchase Plans (Tables)</t>
  </si>
  <si>
    <t>Schedule of Restricted Stock and Deferred Stock Awards</t>
  </si>
  <si>
    <t>The activity
related to the Company’s restricted stock and deferred stock
awards and the corresponding weighted average grant-date fair
values for the year ended December 31, 2017 are as
follows:
Number
of Shares Weighted
Non-vested 946,329 $ 66.98
Awarded 637,529 $ 54.22
Forfeited (91,730 ) $ 64.82
Vested (451,094 ) $ 65.00
Non-vested 1,041,034 $ 60.21</t>
  </si>
  <si>
    <t>Schedule of Activity and Certain Other Information Related to Stock Option Awards</t>
  </si>
  <si>
    <t>The activity
and certain other information related to the Company’s
outstanding stock option awards for the year ended
December 31, 2017 are as follows:
Number of Stock
Options Weighted Average Exercise Price Weighted (in
years) Aggregate Value (in millions)
Outstanding at
January 1, 2017 410,286 $ 28.33
Exercised (163,944 ) $ 29.57 $ 5.5
Outstanding and exercisable
at December 31, 2017 246,342 $ 27.51 1.5 $ 6.4</t>
  </si>
  <si>
    <t>Commitments and Contingencies (Tables)</t>
  </si>
  <si>
    <t>Schedule of Future Minimum Lease Payments under Non-Cancelable Operating Leases</t>
  </si>
  <si>
    <t>Future minimum
lease payments under non-cancelable
2018 $ 34,337
2019 24,178
2020 16,633
2021 12,065
2022 8,125
Thereafter 9,934
$ 105,272</t>
  </si>
  <si>
    <t>Selected Quarterly Financial Information (Tables)</t>
  </si>
  <si>
    <t>Summary of Company's Selected Quarterly Financial Information</t>
  </si>
  <si>
    <t>The following
tables set forth a summary of the Company’s selected
quarterly financial information for each of the four quarters ended
December 31, 2017 and 2016 (in thousands, except for per share
data):
2017 Quarters
First Second Third Fourth
Net revenue $ 835,597 $ 842,944 $ 868,951 $ 910,820
Operating expenses:
Practice salaries and benefits 572,385 561,418 586,476 617,455
Practice supplies and other operating expenses 27,796 30,872 29,497 32,353
General and administrative expenses 103,765 103,015 101,430 108,895
Depreciation and amortization 25,614 25,735 25,116 26,414
Total operating expenses 729,560 721,040 742,519 785,117
Income from operations 106,037 121,904 126,432 125,703
Investment and other income 576 365 235 2,777
Interest expense (17,752 ) (18,535 ) (18,428 ) (19,844 )
Equity (losses) in earnings of unconsolidated affiliate 797 689 (240 ) (294 )
Total non-operating (16,379 ) (17,481 ) (18,433 ) (17,361 )
Income before income taxes 89,658 104,423 107,999 108,342
Income tax (provision) benefit (34,967 ) (40,725 ) (42,119 ) 27,761
Net income attributable to MEDNAX, Inc. $ 54,691 $ 63,698 $ 65,880 $ 136,103
Per common and common equivalent share data (1):
Net income attributable to MEDNAX, Inc.:
Basic $ 0.59 $ 0.69 $ 0.71 $ 1.47
Diluted $ 0.59 $ 0.69 $ 0.71 $ 1.46
Weighted average common shares:
Basic 92,360 92,181 92,589 92,756
Diluted 93,143 92,812 92,881 93,159
(1) Basic and diluted per share amounts
are computed for each of the periods presented. Accordingly, the
sum of the quarterly per share amounts may not agree with the full
year amount.
2016 Quarters
First Second Third Fourth
Net revenue $ 752,624 $ 771,759 $ 828,006 $ 830,770
Operating expenses:
Practice salaries and benefits 491,811 484,625 521,832 532,952
Practice supplies and other operating expenses 27,046 26,992 31,641 32,737
General and administrative expenses 89,950 92,116 93,457 97,049
Depreciation and amortization 19,584 20,241 24,185 25,254
Total operating expenses 628,391 623,974 671,115 687,992
Income from operations 124,233 147,785 156,891 142,778
Investment and other income 618 410 221 770
Interest expense (14,463 ) (15,058 ) (17,215 ) (16,356 )
Equity in earnings of unconsolidated affiliate 794 789 796 806
Total non-operating (13,051 ) (13,859 ) (16,198 ) (14,780 )
Income before income taxes 111,182 133,926 140,693 127,998
Income tax provision (43,411 ) (51,601 ) (44,272 ) (49,919 )
Net income 67,771 82,325 96,421 78,079
Net loss attributable to noncontrolling interests 128 102 88
—
Net income attributable to MEDNAX, Inc. $ 67,899 $ 82,427 $ 96,509 $ 78,079
Per common and common equivalent share data (2):
Net income attributable to MEDNAX, Inc.:
Basic $ 0.74 $ 0.89 $ 1.04 $ 0.84
Diluted $ 0.73 $ 0.89 $ 1.04 $ 0.84
Weighted average common shares:
Basic 92,269 92,182 92,604 92,728
Diluted 93,091 92,945 93,146 93,347
(2) Basic and diluted per share amounts
are computed for each of the periods presented. Accordingly, the
sum of the quarterly per share amounts may not agree with the full
year amount.</t>
  </si>
  <si>
    <t>Summary of Significant Accounting Policies - Additional Information (Detail) - USD ($) $ in Millions</t>
  </si>
  <si>
    <t>Dec. 08, 2015</t>
  </si>
  <si>
    <t>Summary Of Significant Accounting Policies [Line Items]</t>
  </si>
  <si>
    <t>Sale of minority interest percentage</t>
  </si>
  <si>
    <t>75.00%</t>
  </si>
  <si>
    <t>Cash and cash equivalents maturity description</t>
  </si>
  <si>
    <t>Additional amounts to be paid in cash or common stock based on achievement of performance measures within period, maximum years</t>
  </si>
  <si>
    <t>5 years</t>
  </si>
  <si>
    <t>Money market funds fair value</t>
  </si>
  <si>
    <t>Cash surrender fair value of life insurance</t>
  </si>
  <si>
    <t>Contingent consideration liabilities related to acquisitions</t>
  </si>
  <si>
    <t>5.25% Senior Unsecured Notes Due 2023 [Member]</t>
  </si>
  <si>
    <t>Debt instrument interest rate</t>
  </si>
  <si>
    <t>5.25%</t>
  </si>
  <si>
    <t>Unnamed Corporate Joint Venture [Member]</t>
  </si>
  <si>
    <t>Equity method ownership percentage in joint venture</t>
  </si>
  <si>
    <t>37.50%</t>
  </si>
  <si>
    <t>Government Contracts Concentration Risk [Member] | Accounts Receivable [Member]</t>
  </si>
  <si>
    <t>Percentage of net accounts receivable</t>
  </si>
  <si>
    <t>17.00%</t>
  </si>
  <si>
    <t>Buildings [Member]</t>
  </si>
  <si>
    <t>Property and equipment estimated useful lives, years</t>
  </si>
  <si>
    <t>30 years</t>
  </si>
  <si>
    <t>Maximum [Member]</t>
  </si>
  <si>
    <t>Long-term investments maturity period, in years</t>
  </si>
  <si>
    <t>6 years</t>
  </si>
  <si>
    <t>Short-Term investments maturity period, in years</t>
  </si>
  <si>
    <t>1 year</t>
  </si>
  <si>
    <t>Intangible assets finite lives</t>
  </si>
  <si>
    <t>20 years</t>
  </si>
  <si>
    <t>Maximum [Member] | Medical Equipment [Member]</t>
  </si>
  <si>
    <t>7 years</t>
  </si>
  <si>
    <t>Maximum [Member] | Computer Equipment [Member]</t>
  </si>
  <si>
    <t>Maximum [Member] | Software and Software Development Costs [Member]</t>
  </si>
  <si>
    <t>Maximum [Member] | Furniture [Member]</t>
  </si>
  <si>
    <t>Minimum [Member]</t>
  </si>
  <si>
    <t>Minimum [Member] | Medical Equipment [Member]</t>
  </si>
  <si>
    <t>3 years</t>
  </si>
  <si>
    <t>Minimum [Member] | Computer Equipment [Member]</t>
  </si>
  <si>
    <t>Minimum [Member] | Software and Software Development Costs [Member]</t>
  </si>
  <si>
    <t>Minimum [Member] | Furniture [Member]</t>
  </si>
  <si>
    <t>Summary of Significant Accounting Policies - Schedule of Net Revenue by Service Line (Detail) - Product Concentration Risk [Member] - Sales Revenue, Services, Net [Member]</t>
  </si>
  <si>
    <t>Segment Reporting Information [Line Items]</t>
  </si>
  <si>
    <t>Net revenue in percentage</t>
  </si>
  <si>
    <t>100.00%</t>
  </si>
  <si>
    <t>Anesthesiology [Member]</t>
  </si>
  <si>
    <t>38.00%</t>
  </si>
  <si>
    <t>39.00%</t>
  </si>
  <si>
    <t>37.00%</t>
  </si>
  <si>
    <t>Neonatology and Other Pediatric Subspecialties [Member]</t>
  </si>
  <si>
    <t>44.00%</t>
  </si>
  <si>
    <t>Maternal-Fetal Medicine [Member]</t>
  </si>
  <si>
    <t>8.00%</t>
  </si>
  <si>
    <t>9.00%</t>
  </si>
  <si>
    <t>Radiology And Teleradiology [Member]</t>
  </si>
  <si>
    <t>6.00%</t>
  </si>
  <si>
    <t>4.00%</t>
  </si>
  <si>
    <t>Management Services [Member]</t>
  </si>
  <si>
    <t>5.00%</t>
  </si>
  <si>
    <t>2.00%</t>
  </si>
  <si>
    <t>Pediatric Cardiology [Member]</t>
  </si>
  <si>
    <t>3.00%</t>
  </si>
  <si>
    <t>Investments - Schedule of Investments (Detail) - USD ($) $ in Thousands</t>
  </si>
  <si>
    <t>Schedule of Held-to-maturity Securities [Line Items]</t>
  </si>
  <si>
    <t>Short-Term</t>
  </si>
  <si>
    <t>Long-Term</t>
  </si>
  <si>
    <t>Municipal Debt Securities [Member]</t>
  </si>
  <si>
    <t>Federal Home Loan Securities [Member]</t>
  </si>
  <si>
    <t>Certificates of Deposit [Member]</t>
  </si>
  <si>
    <t>Investments - Schedule of Contractual Maturities of Long-Term Investments (Detail) - USD ($) $ in Thousands</t>
  </si>
  <si>
    <t>Due after one year through five years</t>
  </si>
  <si>
    <t>Due after five years through six years</t>
  </si>
  <si>
    <t>Accounts Receivable and Net Revenue - Schedule of Accounts Receivable, Net (Detail) - USD ($) $ in Thousands</t>
  </si>
  <si>
    <t>Gross accounts receivable</t>
  </si>
  <si>
    <t>Allowance for contractual adjustments and uncollectibles</t>
  </si>
  <si>
    <t>Accounts Receivable and Net Revenue - Schedule of Net Revenue (Detail) - USD ($) $ in Thousands</t>
  </si>
  <si>
    <t>Gross revenue</t>
  </si>
  <si>
    <t>Contractual adjustments and uncollectibles</t>
  </si>
  <si>
    <t>Hospital contract administrative fees</t>
  </si>
  <si>
    <t>Accounts Receivable and Net Revenue - Additional Information (Detail) - USD ($) $ in Thousands</t>
  </si>
  <si>
    <t>Net patient service revenue</t>
  </si>
  <si>
    <t>Property Plant and Equipment - Schedule of Property and Equipment (Detail) - USD ($) $ in Thousands</t>
  </si>
  <si>
    <t>Building</t>
  </si>
  <si>
    <t>Land</t>
  </si>
  <si>
    <t>Equipment and other</t>
  </si>
  <si>
    <t>Property and equipment, gross</t>
  </si>
  <si>
    <t>Accumulated depreciation</t>
  </si>
  <si>
    <t>Property and Equipment - Additional Information (Detail) - USD ($) $ in Thousands</t>
  </si>
  <si>
    <t>Property, Plant and Equipment [Line Items]</t>
  </si>
  <si>
    <t>Medical and other equipment held under capital leases</t>
  </si>
  <si>
    <t>Accumulated depreciation of property and equipment held under capital leases</t>
  </si>
  <si>
    <t>Recorded depreciation expense</t>
  </si>
  <si>
    <t>Medical and Other Equipment Held under Capital Lease [Member]</t>
  </si>
  <si>
    <t>Business Acquisitions - Additional Information (Detail) $ in Thousands</t>
  </si>
  <si>
    <t>Dec. 31, 2017USD ($)Companyshares</t>
  </si>
  <si>
    <t>Dec. 31, 2016USD ($)CompanyAcquisition</t>
  </si>
  <si>
    <t>Business Acquisition [Line Items]</t>
  </si>
  <si>
    <t>Number of physician group practices acquired | Company</t>
  </si>
  <si>
    <t>Number of neonatology practices acquired | Company</t>
  </si>
  <si>
    <t>Number of maternal-fetal medicine practices acquired | Company</t>
  </si>
  <si>
    <t>Number of other pediatric subspecialty practices acquired | Company</t>
  </si>
  <si>
    <t>Number of pediatric multi-specialty practice acquired | Company</t>
  </si>
  <si>
    <t>Number of radiology practices acquired | Company</t>
  </si>
  <si>
    <t>Total business acquisition consideration, net of cash acquired</t>
  </si>
  <si>
    <t>Cash payments to acquire businesses</t>
  </si>
  <si>
    <t>Payments to acquire business by issue of common stock</t>
  </si>
  <si>
    <t>Number of shares of common stock issued | shares</t>
  </si>
  <si>
    <t>Contingent consideration liability</t>
  </si>
  <si>
    <t>Purchase consideration liability</t>
  </si>
  <si>
    <t>Contractual restriction period on disposition or assignment of common stock</t>
  </si>
  <si>
    <t>Assets held for sale, current</t>
  </si>
  <si>
    <t>Assets held for sale, other noncurrent assets</t>
  </si>
  <si>
    <t>Business combination contingent consideration arrangements description</t>
  </si>
  <si>
    <t>The contingent consideration of $18.6 million recorded during the year ended December 31, 2017 is related to an agreement to pay an additional cash amount based on the achievement of certain performance measures for the period through June 1, 2019.</t>
  </si>
  <si>
    <t>Contingent consideration payments related to prior-period acquisitions</t>
  </si>
  <si>
    <t>Number of business acquired | Acquisition</t>
  </si>
  <si>
    <t>Cash acquired from acquisition</t>
  </si>
  <si>
    <t>Number of third-party receivables companies acquired | Company</t>
  </si>
  <si>
    <t>Number of anesthesiology practices acquired | Company</t>
  </si>
  <si>
    <t>Number of pediatric cardiology practices acquired | Company</t>
  </si>
  <si>
    <t>Number of patient engagement software company acquired | Company</t>
  </si>
  <si>
    <t>Deconsolidation percentage</t>
  </si>
  <si>
    <t>Prior-Period Acquisitions [Member]</t>
  </si>
  <si>
    <t>Increase in deferred tax liabilities</t>
  </si>
  <si>
    <t>Increase in goodwill resulting from finalization of tax acquisition accounting</t>
  </si>
  <si>
    <t>Contingent Consideration [Member]</t>
  </si>
  <si>
    <t>Range of the undiscounted amount under contingent consideration agreement, low</t>
  </si>
  <si>
    <t>Range of the undiscounted amount under contingent consideration agreement, high</t>
  </si>
  <si>
    <t>Minimum [Member] | Contingent Consideration [Member]</t>
  </si>
  <si>
    <t>Assumed discount rates for acquisition-date fair value</t>
  </si>
  <si>
    <t>Maximum [Member] | Contingent Consideration [Member]</t>
  </si>
  <si>
    <t>4.75%</t>
  </si>
  <si>
    <t>Business Acquisitions - Summary of Company's Preliminary Allocation of Purchase Price (Detail) - USD ($) $ in Thousands</t>
  </si>
  <si>
    <t>Physician Group [Member]</t>
  </si>
  <si>
    <t>Current assets</t>
  </si>
  <si>
    <t>Property and equipment</t>
  </si>
  <si>
    <t>Other noncurrent assets</t>
  </si>
  <si>
    <t>Other intangible assets</t>
  </si>
  <si>
    <t>Current liabilities</t>
  </si>
  <si>
    <t>Other long-term liabilities</t>
  </si>
  <si>
    <t>Total assets and liabilities</t>
  </si>
  <si>
    <t>Goodwill and Intangible Assets - Additional Information (Detail) - USD ($) $ in Thousands</t>
  </si>
  <si>
    <t>Goodwill And Other Intangible Assets [Line Items]</t>
  </si>
  <si>
    <t>Change in goodwill carrying amount</t>
  </si>
  <si>
    <t>Goodwill deductible for tax purpose</t>
  </si>
  <si>
    <t>Intangible assets related to acquisitions</t>
  </si>
  <si>
    <t>Amortization expense for intangible assets</t>
  </si>
  <si>
    <t>Physician And Hospital Agreements [Member]</t>
  </si>
  <si>
    <t>Weighted average amortization period</t>
  </si>
  <si>
    <t>10 years</t>
  </si>
  <si>
    <t>Goodwill and Intangible Assets - Summary of Intangible Assets, Net (Detail) - USD ($) $ in Thousands</t>
  </si>
  <si>
    <t>Finite-Lived Intangible Assets [Line Items]</t>
  </si>
  <si>
    <t>Gross Carrying Value</t>
  </si>
  <si>
    <t>Accumulated Amortization</t>
  </si>
  <si>
    <t>Net Carrying Value</t>
  </si>
  <si>
    <t>Customer Relationships [Member]</t>
  </si>
  <si>
    <t>Trade Names [Member]</t>
  </si>
  <si>
    <t>Patented and Other Technology [Member]</t>
  </si>
  <si>
    <t>Goodwill and Intangible Assets - Amortization Expenses for Existing Intangible Assets for the Next Five Years (Detail) $ in Thousands</t>
  </si>
  <si>
    <t>Dec. 31, 2017USD ($)</t>
  </si>
  <si>
    <t>Amortization expense for existing other intangible assets, 2018</t>
  </si>
  <si>
    <t>Amortization expense for existing other intangible assets, 2019</t>
  </si>
  <si>
    <t>Amortization expense for existing other intangible assets, 2020</t>
  </si>
  <si>
    <t>Amortization expense for existing other intangible assets, 2021</t>
  </si>
  <si>
    <t>Amortization expense for existing other intangible assets, 2022</t>
  </si>
  <si>
    <t>Accounts Payable and Accrued Expenses - Schedule of Accounts Payable and Accrued Expenses (Detail) - USD ($) $ in Thousands</t>
  </si>
  <si>
    <t>Accounts payable</t>
  </si>
  <si>
    <t>Accrued salaries and bonuses</t>
  </si>
  <si>
    <t>Accrued payroll taxes and benefits</t>
  </si>
  <si>
    <t>Accrued professional liabilities</t>
  </si>
  <si>
    <t>Accrued contingent consideration</t>
  </si>
  <si>
    <t>Accrued interest</t>
  </si>
  <si>
    <t>Other accrued expenses</t>
  </si>
  <si>
    <t>Accounts payable and accrued expenses, total</t>
  </si>
  <si>
    <t>Accrued Professional Liabilities - Additional Information (Detail) - USD ($) $ in Thousands</t>
  </si>
  <si>
    <t>Dec. 31, 2014</t>
  </si>
  <si>
    <t>Total accrued professional liability</t>
  </si>
  <si>
    <t>Accrued professional liability incurred but loss reserves not reported for claims</t>
  </si>
  <si>
    <t>Accrued professional liability incurred and loss reserves reported for claims</t>
  </si>
  <si>
    <t>Insurance receivables</t>
  </si>
  <si>
    <t>Accrued Professional Liabilities - Schedule of Accrued Professional Liability (Detail) - USD ($) $ in Thousands</t>
  </si>
  <si>
    <t>Balance at beginning of year</t>
  </si>
  <si>
    <t>Assumed liabilities through acquisition</t>
  </si>
  <si>
    <t>Provision (adjustment) for losses related to Current year</t>
  </si>
  <si>
    <t>Provision (adjustment) for losses related to Prior years</t>
  </si>
  <si>
    <t>Total provision for losses</t>
  </si>
  <si>
    <t>Claim payments related to Current year</t>
  </si>
  <si>
    <t>Claim payments related to Prior years</t>
  </si>
  <si>
    <t>Total payments</t>
  </si>
  <si>
    <t>Balance at end of year</t>
  </si>
  <si>
    <t>Line of Credit, Long-Term Debt and Capital Lease Obligations - Additional Information (Detail) - USD ($)</t>
  </si>
  <si>
    <t>Debt Instrument [Line Items]</t>
  </si>
  <si>
    <t>Line of Credit facility, maturity date</t>
  </si>
  <si>
    <t>Oct. 31,
		2022</t>
  </si>
  <si>
    <t>Long term debt</t>
  </si>
  <si>
    <t>Letters of credit outstanding amount</t>
  </si>
  <si>
    <t>Line of Credit facility, available balance</t>
  </si>
  <si>
    <t>Commitment fee percentage</t>
  </si>
  <si>
    <t>0.15%</t>
  </si>
  <si>
    <t>0.30%</t>
  </si>
  <si>
    <t>Alternate Base Rate [Member] | Federal Funds Rate [Member]</t>
  </si>
  <si>
    <t>Debt instrument, interest rate</t>
  </si>
  <si>
    <t>Federal Funds Rate plus 1/2 of 1.00%</t>
  </si>
  <si>
    <t>Alternate Base Rate [Member] | LIBOR [Member]</t>
  </si>
  <si>
    <t>LIBOR for an interest period of one month plus 1.00%</t>
  </si>
  <si>
    <t>Debt instrument, variable interest rate</t>
  </si>
  <si>
    <t>1.00%</t>
  </si>
  <si>
    <t>Applicable Margin Rate [Member] | LIBOR [Member] | Minimum [Member]</t>
  </si>
  <si>
    <t>0.125%</t>
  </si>
  <si>
    <t>Applicable Margin Rate [Member] | LIBOR [Member] | Maximum [Member]</t>
  </si>
  <si>
    <t>0.75%</t>
  </si>
  <si>
    <t>Unsecured Revolving Credit Facility [Member]</t>
  </si>
  <si>
    <t>Line of Credit facility, borrowing capacity</t>
  </si>
  <si>
    <t>Letters of Credit [Member]</t>
  </si>
  <si>
    <t>Aggregate principal amount of debt</t>
  </si>
  <si>
    <t>Debt instrument maturity date description</t>
  </si>
  <si>
    <t>Payable semi-annually in arrears on June 1 and December 1</t>
  </si>
  <si>
    <t>Debt instrument, maturity year</t>
  </si>
  <si>
    <t>Estimated fair value of notes</t>
  </si>
  <si>
    <t>5.25% Senior Unsecured Notes Due 2023 [Member] | Change In Control [Member]</t>
  </si>
  <si>
    <t>Redemption percentage of principal amount</t>
  </si>
  <si>
    <t>101.00%</t>
  </si>
  <si>
    <t>5.25% Senior Unsecured Notes Due 2023 [Member] | Redemption Before 2018 [Member]</t>
  </si>
  <si>
    <t>5.25% Senior Unsecured Notes Due 2023 [Member] | Redemption Before 2018 [Member] | Redeem up to 35% of Aggregate Principal Amount [Member]</t>
  </si>
  <si>
    <t>35.00%</t>
  </si>
  <si>
    <t>Redemption price percentage of aggregate principal amount redeemed</t>
  </si>
  <si>
    <t>105.25%</t>
  </si>
  <si>
    <t>5.25% Senior Unsecured Notes Due 2023 [Member] | Redemption in 2018 [Member]</t>
  </si>
  <si>
    <t>103.938%</t>
  </si>
  <si>
    <t>5.25% Senior Unsecured Notes Due 2023 [Member] | Redemption in 2019[Member]</t>
  </si>
  <si>
    <t>102.625%</t>
  </si>
  <si>
    <t>5.25% Senior Unsecured Notes Due 2023 [Member] | Redemption in 2020 [Member]</t>
  </si>
  <si>
    <t>101.313%</t>
  </si>
  <si>
    <t>5.25% Senior Unsecured Notes Due 2023 [Member] | Redemption in 2021 and Thereafter [Member]</t>
  </si>
  <si>
    <t>Line of Credit, Long-Term Debt and Capital Lease Obligations - Schedule of Long-Term Debt (Detail) - USD ($) $ in Thousands</t>
  </si>
  <si>
    <t>Debt instrument principal amount</t>
  </si>
  <si>
    <t>Less: Current portion, principal</t>
  </si>
  <si>
    <t>Debt instrument principal long-term portion</t>
  </si>
  <si>
    <t>Unamortized debt issuance cost</t>
  </si>
  <si>
    <t>Less: Current portion, unamortized debt issuance costs</t>
  </si>
  <si>
    <t>Long-term portion, principal, unamortized debt issuance costs</t>
  </si>
  <si>
    <t>Less: Current portion</t>
  </si>
  <si>
    <t>Long-term portion</t>
  </si>
  <si>
    <t>Revolving Credit Facility [Member]</t>
  </si>
  <si>
    <t>Term Loan Credit Facility [Member]</t>
  </si>
  <si>
    <t>Line of Credit, Long-Term Debt and Capital Lease Obligations - Schedule of Capital Lease Obligations (Detail) - USD ($) $ in Thousands</t>
  </si>
  <si>
    <t>Capital lease obligations</t>
  </si>
  <si>
    <t>Line of Credit, Long-Term Debt and Capital Lease Obligations - Schedule of Amounts Due Under Terms of Capital Lease Obligations (Detail) $ in Thousands</t>
  </si>
  <si>
    <t>Income Taxes - Summary of Components of Income Tax Provision (Detail) - USD ($) $ in Thousands</t>
  </si>
  <si>
    <t>Federal, Current</t>
  </si>
  <si>
    <t>Federal, Deferred</t>
  </si>
  <si>
    <t>Federal income tax provision, Total</t>
  </si>
  <si>
    <t>State, Current</t>
  </si>
  <si>
    <t>State, Deferred</t>
  </si>
  <si>
    <t>State income tax provision, Total</t>
  </si>
  <si>
    <t>Income tax provision, Total</t>
  </si>
  <si>
    <t>Income Taxes - Additional Information (Detail) - USD ($) $ in Thousands</t>
  </si>
  <si>
    <t>Income Tax [Line Items]</t>
  </si>
  <si>
    <t>Effective tax rate</t>
  </si>
  <si>
    <t>21.94%</t>
  </si>
  <si>
    <t>36.80%</t>
  </si>
  <si>
    <t>37.76%</t>
  </si>
  <si>
    <t>Income tax benefit resulting from the reduction of deferred tax liabilities</t>
  </si>
  <si>
    <t>Effective tax rate excluding impact of income tax benefit</t>
  </si>
  <si>
    <t>Effective income tax rate favorable impact of change in uncertain tax positions</t>
  </si>
  <si>
    <t>Effective tax rate excluding impact of tax settlement</t>
  </si>
  <si>
    <t>38.87%</t>
  </si>
  <si>
    <t>Increase (decrease) in net deferred tax liability</t>
  </si>
  <si>
    <t>Adjustment to additional paid-in capital for excess tax benefits related to stock-based awards</t>
  </si>
  <si>
    <t>Income tax expense for excess tax deficiencies</t>
  </si>
  <si>
    <t>Net operating loss carryforwards for federal and state tax</t>
  </si>
  <si>
    <t>Uncertain tax position liability</t>
  </si>
  <si>
    <t>Unrecognized tax benefits that would impact effective tax rate</t>
  </si>
  <si>
    <t>Increase (decrease) in uncertain tax position</t>
  </si>
  <si>
    <t>Expected decrease in uncertain tax position in the next twelve months</t>
  </si>
  <si>
    <t>Income tax expense (benefit)</t>
  </si>
  <si>
    <t>Company's accrued liability for interest and penalties related to income tax liabilities</t>
  </si>
  <si>
    <t>Interest and Penalties [Member]</t>
  </si>
  <si>
    <t>Earliest Tax Year [Member]</t>
  </si>
  <si>
    <t>Federal and state income tax examinations</t>
  </si>
  <si>
    <t>Latest Tax Year [Member]</t>
  </si>
  <si>
    <t>Expiration period of operating loss carryforwards</t>
  </si>
  <si>
    <t>Income Taxes - Schedule of Differences Between Effective Rate and United States Federal Income Tax Statutory Rate (Detail)</t>
  </si>
  <si>
    <t>Tax at statutory rate</t>
  </si>
  <si>
    <t>State income tax, net of federal benefit</t>
  </si>
  <si>
    <t>3.33%</t>
  </si>
  <si>
    <t>2.94%</t>
  </si>
  <si>
    <t>2.97%</t>
  </si>
  <si>
    <t>Non-deductible expenses</t>
  </si>
  <si>
    <t>0.49%</t>
  </si>
  <si>
    <t>0.43%</t>
  </si>
  <si>
    <t>0.34%</t>
  </si>
  <si>
    <t>Change in accrual estimates relating to uncertain tax positions</t>
  </si>
  <si>
    <t>0.02%</t>
  </si>
  <si>
    <t>(2.11%)</t>
  </si>
  <si>
    <t>(0.43%)</t>
  </si>
  <si>
    <t>Change in valuation allowance</t>
  </si>
  <si>
    <t>0.48%</t>
  </si>
  <si>
    <t>0.29%</t>
  </si>
  <si>
    <t>Other, net</t>
  </si>
  <si>
    <t>0.16%</t>
  </si>
  <si>
    <t>0.06%</t>
  </si>
  <si>
    <t>(0.41%)</t>
  </si>
  <si>
    <t>Change in tax law</t>
  </si>
  <si>
    <t>(17.06%)</t>
  </si>
  <si>
    <t>Income Taxes - Significant Components of Deferred Income Tax Assets and Liabilities (Detail) - USD ($) $ in Thousands</t>
  </si>
  <si>
    <t>Allowance for uncollectible accounts</t>
  </si>
  <si>
    <t>Reserves and accruals</t>
  </si>
  <si>
    <t>Stock-based compensation</t>
  </si>
  <si>
    <t>Net operating loss carryforward</t>
  </si>
  <si>
    <t>Deferred tax assets before valuation allowance</t>
  </si>
  <si>
    <t>Less: Valuation allowance</t>
  </si>
  <si>
    <t>Deferred tax assets, net of valuation allowance</t>
  </si>
  <si>
    <t>Gross deferred tax liabilities:</t>
  </si>
  <si>
    <t>Amortization</t>
  </si>
  <si>
    <t>Accrual to cash adjustment</t>
  </si>
  <si>
    <t>Total deferred tax liabilities</t>
  </si>
  <si>
    <t>Net deferred tax liability</t>
  </si>
  <si>
    <t>Income Taxes - Schedule of Activity Related to Gross Unrecognized Tax Benefits (Detail) - USD ($) $ in Thousands</t>
  </si>
  <si>
    <t>Increases related to prior year tax positions</t>
  </si>
  <si>
    <t>Decreases related to prior year tax positions</t>
  </si>
  <si>
    <t>Increases related to current year tax positions</t>
  </si>
  <si>
    <t>Settlements</t>
  </si>
  <si>
    <t>Decreases related to lapse of statutes of limitation</t>
  </si>
  <si>
    <t>Common and Common Equivalent Shares - Schedule of Calculation of Shares Used in Basic and Diluted Net Income Per Share (Detail) - shares shares in Thousands</t>
  </si>
  <si>
    <t>Weighted average number of common shares outstanding</t>
  </si>
  <si>
    <t>Weighted average number of dilutive common share equivalents</t>
  </si>
  <si>
    <t>Weighted average number of common and common equivalent shares outstanding</t>
  </si>
  <si>
    <t>Antidilutive securities not included in the diluted net income per common share calculation</t>
  </si>
  <si>
    <t>Stock Incentive Plans and Stock Purchase Plans - Additional Information (Detail) - USD ($)</t>
  </si>
  <si>
    <t>Share-based Compensation Arrangement by Share-based Payment Award [Line Items]</t>
  </si>
  <si>
    <t>Common stock, aggregate shares authorized</t>
  </si>
  <si>
    <t>Stock-based compensation expense related to its stock incentive plans, ESPP and SPP</t>
  </si>
  <si>
    <t>Aggregate fair value of restricted and deferred stocks vested</t>
  </si>
  <si>
    <t>Weighted average grant-date fair value of restricted and deferred stock awards granted</t>
  </si>
  <si>
    <t>Aggregate intrinsic value of stock options exercised</t>
  </si>
  <si>
    <t>Cash proceeds received from the exercise of stock options</t>
  </si>
  <si>
    <t>Stock Option [Member]</t>
  </si>
  <si>
    <t>Award vesting period</t>
  </si>
  <si>
    <t>Stock Option [Member] | Maximum [Member]</t>
  </si>
  <si>
    <t>Vesting period of options, maximum years</t>
  </si>
  <si>
    <t>Restricted Stock [Member]</t>
  </si>
  <si>
    <t>Restricted and Deferred Stock Units [Member]</t>
  </si>
  <si>
    <t>Unrecognized compensation expense related to non-vested restricted stock, weighted-average period in years</t>
  </si>
  <si>
    <t>1 year 7 months 6 days</t>
  </si>
  <si>
    <t>Unrecognized compensation expense related to non-vested restricted shares</t>
  </si>
  <si>
    <t>1996 Non-Qualified Employee Stock Purchase Plan [Member]</t>
  </si>
  <si>
    <t>Percentage of market value of common stock at which employees are permitted to purchase</t>
  </si>
  <si>
    <t>85.00%</t>
  </si>
  <si>
    <t>2015 Non-Qualified Stock Purchase Plan [Member]</t>
  </si>
  <si>
    <t>90.00%</t>
  </si>
  <si>
    <t>Amended and Restated 2008 Plan [Member]</t>
  </si>
  <si>
    <t>Shares available for future grants and awards under Stock Incentive Plans</t>
  </si>
  <si>
    <t>1996 Non-Qualified Employee Stock Purchase Plan and 2015 Non-Qualified Stock Purchase Plan [Member]</t>
  </si>
  <si>
    <t>Aggregate number Shares issued under Stock Purchase Plans</t>
  </si>
  <si>
    <t>Common stock, reserved for issuance</t>
  </si>
  <si>
    <t>Stock Incentive Plans and Stock Purchase Plans - Schedule of Restricted Stock and Deferred Stock Awards (Detail) - $ / shares</t>
  </si>
  <si>
    <t>Number of Shares, Non-vested shares at January 1, 2017</t>
  </si>
  <si>
    <t>Number of Shares, Awarded</t>
  </si>
  <si>
    <t>Number of Shares, Forfeited</t>
  </si>
  <si>
    <t>Number of Shares, Vested</t>
  </si>
  <si>
    <t>Number of Shares, Non-vested shares at December 31, 2017</t>
  </si>
  <si>
    <t>Weighted Average Fair Value, Non-vested shares at January 1, 2017</t>
  </si>
  <si>
    <t>Weighted Average Fair Value, Awarded</t>
  </si>
  <si>
    <t>Weighted Average Fair Value, Forfeited</t>
  </si>
  <si>
    <t>Weighted Average Fair Value, Vested</t>
  </si>
  <si>
    <t>Weighted Average Fair Value, Non-vested shares at December 31, 2017</t>
  </si>
  <si>
    <t>Stock Incentive Plans and Stock Purchase Plans - Schedule of Activity and Certain Other Information Related to Stock Option Awards (Detail) - USD ($) $ / shares in Units, $ in Millions</t>
  </si>
  <si>
    <t>Number of Shares, Outstanding at January 1, 2017</t>
  </si>
  <si>
    <t>Number of Shares, Exercised</t>
  </si>
  <si>
    <t>Number of Shares, Outstanding at December 31, 2017</t>
  </si>
  <si>
    <t>Number of Shares, Exercisable at December 31, 2017</t>
  </si>
  <si>
    <t>Weighted Average Exercise Price, Outstanding at January 1, 2017</t>
  </si>
  <si>
    <t>Weighted Average Exercise Price, Exercised</t>
  </si>
  <si>
    <t>Weighted Average Exercise Price, Outstanding at December 31, 2017</t>
  </si>
  <si>
    <t>Weighted Average Exercise Price, Exercisable at December 31, 2017</t>
  </si>
  <si>
    <t>Weighted Average Remaining Contractual Term (in years), Outstanding at December 31, 2017</t>
  </si>
  <si>
    <t>1 year 6 months</t>
  </si>
  <si>
    <t>Weighted Average Remaining Contractual Term (in years), Exercisable at December 31, 2017</t>
  </si>
  <si>
    <t>Aggregate Intrinsic Value, Exercised</t>
  </si>
  <si>
    <t>Aggregate Intrinsic Value, Outstanding at December 31, 2017</t>
  </si>
  <si>
    <t>Aggregate Intrinsic Value, Exercisable at December 31, 2017</t>
  </si>
  <si>
    <t>Common Stock Repurchase Programs - Additional Information (Detail) - USD ($)</t>
  </si>
  <si>
    <t>Mar. 16, 2015</t>
  </si>
  <si>
    <t>Dec. 17, 2014</t>
  </si>
  <si>
    <t>Oct. 31, 2015</t>
  </si>
  <si>
    <t>Jul. 31, 2015</t>
  </si>
  <si>
    <t>Mar. 31, 2015</t>
  </si>
  <si>
    <t>Oct. 31, 2014</t>
  </si>
  <si>
    <t>Common Stock [Line Items]</t>
  </si>
  <si>
    <t>Common stock repurchased</t>
  </si>
  <si>
    <t>Common stock authorized for repurchase</t>
  </si>
  <si>
    <t>Number of shares withheld to satisfy minimum statutory tax withholding obligations</t>
  </si>
  <si>
    <t>Amount withheld to satisfy minimum statutory tax withholding obligations</t>
  </si>
  <si>
    <t>Accelerated Share Repurchase (ASR) Agreements [Member]</t>
  </si>
  <si>
    <t>Common stock purchase</t>
  </si>
  <si>
    <t>Retirement Plans - Additional Information (Detail) - USD ($) $ in Millions</t>
  </si>
  <si>
    <t>Expense of retirement plans related to the 401(k) Plans</t>
  </si>
  <si>
    <t>Commitments and Contingencies - Additional Information (Detail) - USD ($) $ in Millions</t>
  </si>
  <si>
    <t>Rent expense</t>
  </si>
  <si>
    <t>Commitments and Contingencies - Schedule of Future Minimum Lease Payments under Non-Cancelable Operating Leases (Detail) $ in Thousands</t>
  </si>
  <si>
    <t>Thereafter</t>
  </si>
  <si>
    <t>Selected Quarterly Financial Information - Summary of Company's Selected Quarterly Financial Information (Detail) - USD ($) $ / shares in Units, shares in Thousands, $ in Thousands</t>
  </si>
  <si>
    <t>Equity (losses) in earnings of unconsolidated affiliate</t>
  </si>
  <si>
    <t>Income tax (provision) benefit</t>
  </si>
  <si>
    <t>Weighted average shares, Basic</t>
  </si>
  <si>
    <t>Weighted average shares, Diluted</t>
  </si>
  <si>
    <t>Schedule II - Valuation and Qualifying Accounts (Detail) - USD ($)</t>
  </si>
  <si>
    <t>Amount charged against operating revenue</t>
  </si>
  <si>
    <t>Accounts receivable contractual adjustments and write-offs (net of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9394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3795535</v>
      </c>
    </row>
    <row r="18" spans="1:4">
      <c r="A18" s="4" t="s">
        <v>30</v>
      </c>
      <c r="D18" s="6" t="n">
        <v>4785069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0200</v>
      </c>
      <c r="C3" s="6" t="n">
        <v>55698</v>
      </c>
    </row>
    <row r="4" spans="1:3">
      <c r="A4" s="4" t="s">
        <v>35</v>
      </c>
      <c r="B4" s="5" t="n">
        <v>10292</v>
      </c>
      <c r="C4" s="5" t="n">
        <v>11286</v>
      </c>
    </row>
    <row r="5" spans="1:3">
      <c r="A5" s="4" t="s">
        <v>36</v>
      </c>
      <c r="B5" s="5" t="n">
        <v>503999</v>
      </c>
      <c r="C5" s="5" t="n">
        <v>495276</v>
      </c>
    </row>
    <row r="6" spans="1:3">
      <c r="A6" s="4" t="s">
        <v>37</v>
      </c>
      <c r="B6" s="5" t="n">
        <v>15584</v>
      </c>
      <c r="C6" s="5" t="n">
        <v>11051</v>
      </c>
    </row>
    <row r="7" spans="1:3">
      <c r="A7" s="4" t="s">
        <v>38</v>
      </c>
      <c r="B7" s="5" t="n">
        <v>37160</v>
      </c>
      <c r="C7" s="5" t="n">
        <v>13817</v>
      </c>
    </row>
    <row r="8" spans="1:3">
      <c r="A8" s="4" t="s">
        <v>39</v>
      </c>
      <c r="B8" s="5" t="n">
        <v>627235</v>
      </c>
      <c r="C8" s="5" t="n">
        <v>587128</v>
      </c>
    </row>
    <row r="9" spans="1:3">
      <c r="A9" s="4" t="s">
        <v>40</v>
      </c>
      <c r="B9" s="5" t="n">
        <v>20000</v>
      </c>
    </row>
    <row r="10" spans="1:3">
      <c r="A10" s="4" t="s">
        <v>41</v>
      </c>
      <c r="B10" s="5" t="n">
        <v>80682</v>
      </c>
      <c r="C10" s="5" t="n">
        <v>78975</v>
      </c>
    </row>
    <row r="11" spans="1:3">
      <c r="A11" s="4" t="s">
        <v>42</v>
      </c>
      <c r="B11" s="5" t="n">
        <v>123536</v>
      </c>
      <c r="C11" s="5" t="n">
        <v>103068</v>
      </c>
    </row>
    <row r="12" spans="1:3">
      <c r="A12" s="4" t="s">
        <v>43</v>
      </c>
      <c r="B12" s="5" t="n">
        <v>4283963</v>
      </c>
      <c r="C12" s="5" t="n">
        <v>3845157</v>
      </c>
    </row>
    <row r="13" spans="1:3">
      <c r="A13" s="4" t="s">
        <v>44</v>
      </c>
      <c r="B13" s="5" t="n">
        <v>639928</v>
      </c>
      <c r="C13" s="5" t="n">
        <v>668529</v>
      </c>
    </row>
    <row r="14" spans="1:3">
      <c r="A14" s="4" t="s">
        <v>38</v>
      </c>
      <c r="B14" s="5" t="n">
        <v>91934</v>
      </c>
      <c r="C14" s="5" t="n">
        <v>56543</v>
      </c>
    </row>
    <row r="15" spans="1:3">
      <c r="A15" s="4" t="s">
        <v>45</v>
      </c>
      <c r="B15" s="5" t="n">
        <v>5867278</v>
      </c>
      <c r="C15" s="5" t="n">
        <v>5339400</v>
      </c>
    </row>
    <row r="16" spans="1:3">
      <c r="A16" s="3" t="s">
        <v>46</v>
      </c>
    </row>
    <row r="17" spans="1:3">
      <c r="A17" s="4" t="s">
        <v>47</v>
      </c>
      <c r="B17" s="5" t="n">
        <v>438017</v>
      </c>
      <c r="C17" s="5" t="n">
        <v>407938</v>
      </c>
    </row>
    <row r="18" spans="1:3">
      <c r="A18" s="4" t="s">
        <v>48</v>
      </c>
      <c r="B18" s="5" t="n">
        <v>1401</v>
      </c>
      <c r="C18" s="5" t="n">
        <v>22054</v>
      </c>
    </row>
    <row r="19" spans="1:3">
      <c r="A19" s="4" t="s">
        <v>49</v>
      </c>
      <c r="B19" s="5" t="n">
        <v>92007</v>
      </c>
      <c r="C19" s="5" t="n">
        <v>18957</v>
      </c>
    </row>
    <row r="20" spans="1:3">
      <c r="A20" s="4" t="s">
        <v>50</v>
      </c>
      <c r="B20" s="5" t="n">
        <v>531425</v>
      </c>
      <c r="C20" s="5" t="n">
        <v>448949</v>
      </c>
    </row>
    <row r="21" spans="1:3">
      <c r="A21" s="4" t="s">
        <v>51</v>
      </c>
      <c r="B21" s="5" t="n">
        <v>1110500</v>
      </c>
      <c r="C21" s="5" t="n">
        <v>783500</v>
      </c>
    </row>
    <row r="22" spans="1:3">
      <c r="A22" s="4" t="s">
        <v>52</v>
      </c>
      <c r="B22" s="5" t="n">
        <v>740923</v>
      </c>
      <c r="C22" s="5" t="n">
        <v>900128</v>
      </c>
    </row>
    <row r="23" spans="1:3">
      <c r="A23" s="4" t="s">
        <v>53</v>
      </c>
      <c r="B23" s="5" t="n">
        <v>212274</v>
      </c>
      <c r="C23" s="5" t="n">
        <v>173080</v>
      </c>
    </row>
    <row r="24" spans="1:3">
      <c r="A24" s="4" t="s">
        <v>54</v>
      </c>
      <c r="B24" s="5" t="n">
        <v>147797</v>
      </c>
      <c r="C24" s="5" t="n">
        <v>227802</v>
      </c>
    </row>
    <row r="25" spans="1:3">
      <c r="A25" s="4" t="s">
        <v>55</v>
      </c>
      <c r="B25" s="5" t="n">
        <v>57905</v>
      </c>
      <c r="C25" s="5" t="n">
        <v>45174</v>
      </c>
    </row>
    <row r="26" spans="1:3">
      <c r="A26" s="4" t="s">
        <v>56</v>
      </c>
      <c r="B26" s="5" t="n">
        <v>2800824</v>
      </c>
      <c r="C26" s="5" t="n">
        <v>2578633</v>
      </c>
    </row>
    <row r="27" spans="1:3">
      <c r="A27" s="4" t="s">
        <v>57</v>
      </c>
      <c r="B27" s="4" t="s">
        <v>58</v>
      </c>
      <c r="C27" s="4" t="s">
        <v>58</v>
      </c>
    </row>
    <row r="28" spans="1:3">
      <c r="A28" s="3" t="s">
        <v>59</v>
      </c>
    </row>
    <row r="29" spans="1:3">
      <c r="A29" s="4" t="s">
        <v>60</v>
      </c>
      <c r="B29" s="4" t="s">
        <v>58</v>
      </c>
      <c r="C29" s="4" t="s">
        <v>58</v>
      </c>
    </row>
    <row r="30" spans="1:3">
      <c r="A30" s="4" t="s">
        <v>61</v>
      </c>
      <c r="B30" s="5" t="n">
        <v>937</v>
      </c>
      <c r="C30" s="5" t="n">
        <v>937</v>
      </c>
    </row>
    <row r="31" spans="1:3">
      <c r="A31" s="4" t="s">
        <v>62</v>
      </c>
      <c r="B31" s="5" t="n">
        <v>1017328</v>
      </c>
      <c r="C31" s="5" t="n">
        <v>974304</v>
      </c>
    </row>
    <row r="32" spans="1:3">
      <c r="A32" s="4" t="s">
        <v>63</v>
      </c>
      <c r="B32" s="5" t="n">
        <v>2048189</v>
      </c>
      <c r="C32" s="5" t="n">
        <v>1785526</v>
      </c>
    </row>
    <row r="33" spans="1:3">
      <c r="A33" s="4" t="s">
        <v>64</v>
      </c>
      <c r="B33" s="5" t="n">
        <v>3066454</v>
      </c>
      <c r="C33" s="5" t="n">
        <v>2760767</v>
      </c>
    </row>
    <row r="34" spans="1:3">
      <c r="A34" s="4" t="s">
        <v>65</v>
      </c>
      <c r="B34" s="6" t="n">
        <v>5867278</v>
      </c>
      <c r="C34" s="6" t="n">
        <v>5339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78</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41</v>
      </c>
      <c r="B12" s="4" t="s">
        <v>244</v>
      </c>
    </row>
    <row r="13" spans="1:2">
      <c r="A13" s="4" t="s">
        <v>185</v>
      </c>
      <c r="B13" s="4" t="s">
        <v>245</v>
      </c>
    </row>
    <row r="14" spans="1:2">
      <c r="A14" s="4" t="s">
        <v>188</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03</v>
      </c>
      <c r="B19" s="4" t="s">
        <v>255</v>
      </c>
    </row>
    <row r="20" spans="1:2">
      <c r="A20" s="4" t="s">
        <v>256</v>
      </c>
      <c r="B20" s="4" t="s">
        <v>257</v>
      </c>
    </row>
    <row r="21" spans="1:2">
      <c r="A21" s="4" t="s">
        <v>258</v>
      </c>
      <c r="B21" s="4" t="s">
        <v>259</v>
      </c>
    </row>
    <row r="22" spans="1:2">
      <c r="A22" s="4" t="s">
        <v>260</v>
      </c>
      <c r="B22"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78</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18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18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86</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1</v>
      </c>
      <c r="C3" s="7" t="n">
        <v>0.01</v>
      </c>
    </row>
    <row r="4" spans="1:3">
      <c r="A4" s="4" t="s">
        <v>69</v>
      </c>
      <c r="B4" s="5" t="n">
        <v>1000000</v>
      </c>
      <c r="C4" s="5" t="n">
        <v>1000000</v>
      </c>
    </row>
    <row r="5" spans="1:3">
      <c r="A5" s="4" t="s">
        <v>70</v>
      </c>
      <c r="B5" s="5" t="n">
        <v>0</v>
      </c>
      <c r="C5" s="5" t="n">
        <v>0</v>
      </c>
    </row>
    <row r="6" spans="1:3">
      <c r="A6" s="4" t="s">
        <v>71</v>
      </c>
      <c r="B6" s="7" t="n">
        <v>0.01</v>
      </c>
      <c r="C6" s="7" t="n">
        <v>0.01</v>
      </c>
    </row>
    <row r="7" spans="1:3">
      <c r="A7" s="4" t="s">
        <v>72</v>
      </c>
      <c r="B7" s="5" t="n">
        <v>200000000</v>
      </c>
      <c r="C7" s="5" t="n">
        <v>200000000</v>
      </c>
    </row>
    <row r="8" spans="1:3">
      <c r="A8" s="4" t="s">
        <v>73</v>
      </c>
      <c r="B8" s="5" t="n">
        <v>93721000</v>
      </c>
      <c r="C8" s="5" t="n">
        <v>93718000</v>
      </c>
    </row>
    <row r="9" spans="1:3">
      <c r="A9" s="4" t="s">
        <v>74</v>
      </c>
      <c r="B9" s="5" t="n">
        <v>93721000</v>
      </c>
      <c r="C9" s="5" t="n">
        <v>937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189</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19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195</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198</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201</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4</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9</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222</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83</v>
      </c>
    </row>
    <row r="4" spans="1:12">
      <c r="A4" s="4" t="s">
        <v>84</v>
      </c>
      <c r="B4" s="6" t="n">
        <v>910820</v>
      </c>
      <c r="C4" s="6" t="n">
        <v>868951</v>
      </c>
      <c r="D4" s="6" t="n">
        <v>842944</v>
      </c>
      <c r="E4" s="6" t="n">
        <v>835597</v>
      </c>
      <c r="F4" s="6" t="n">
        <v>830770</v>
      </c>
      <c r="G4" s="6" t="n">
        <v>828006</v>
      </c>
      <c r="H4" s="6" t="n">
        <v>771759</v>
      </c>
      <c r="I4" s="6" t="n">
        <v>752624</v>
      </c>
      <c r="J4" s="6" t="n">
        <v>3458312</v>
      </c>
      <c r="K4" s="6" t="n">
        <v>3183159</v>
      </c>
      <c r="L4" s="6" t="n">
        <v>2779996</v>
      </c>
    </row>
    <row r="5" spans="1:12">
      <c r="A5" s="3" t="s">
        <v>85</v>
      </c>
    </row>
    <row r="6" spans="1:12">
      <c r="A6" s="4" t="s">
        <v>86</v>
      </c>
      <c r="B6" s="5" t="n">
        <v>617455</v>
      </c>
      <c r="C6" s="5" t="n">
        <v>586476</v>
      </c>
      <c r="D6" s="5" t="n">
        <v>561418</v>
      </c>
      <c r="E6" s="5" t="n">
        <v>572385</v>
      </c>
      <c r="F6" s="5" t="n">
        <v>532952</v>
      </c>
      <c r="G6" s="5" t="n">
        <v>521832</v>
      </c>
      <c r="H6" s="5" t="n">
        <v>484625</v>
      </c>
      <c r="I6" s="5" t="n">
        <v>491811</v>
      </c>
      <c r="J6" s="5" t="n">
        <v>2337734</v>
      </c>
      <c r="K6" s="5" t="n">
        <v>2031220</v>
      </c>
      <c r="L6" s="5" t="n">
        <v>1753505</v>
      </c>
    </row>
    <row r="7" spans="1:12">
      <c r="A7" s="4" t="s">
        <v>87</v>
      </c>
      <c r="B7" s="5" t="n">
        <v>32353</v>
      </c>
      <c r="C7" s="5" t="n">
        <v>29497</v>
      </c>
      <c r="D7" s="5" t="n">
        <v>30872</v>
      </c>
      <c r="E7" s="5" t="n">
        <v>27796</v>
      </c>
      <c r="F7" s="5" t="n">
        <v>32737</v>
      </c>
      <c r="G7" s="5" t="n">
        <v>31641</v>
      </c>
      <c r="H7" s="5" t="n">
        <v>26992</v>
      </c>
      <c r="I7" s="5" t="n">
        <v>27046</v>
      </c>
      <c r="J7" s="5" t="n">
        <v>120518</v>
      </c>
      <c r="K7" s="5" t="n">
        <v>118416</v>
      </c>
      <c r="L7" s="5" t="n">
        <v>98480</v>
      </c>
    </row>
    <row r="8" spans="1:12">
      <c r="A8" s="4" t="s">
        <v>88</v>
      </c>
      <c r="B8" s="5" t="n">
        <v>108895</v>
      </c>
      <c r="C8" s="5" t="n">
        <v>101430</v>
      </c>
      <c r="D8" s="5" t="n">
        <v>103015</v>
      </c>
      <c r="E8" s="5" t="n">
        <v>103765</v>
      </c>
      <c r="F8" s="5" t="n">
        <v>97049</v>
      </c>
      <c r="G8" s="5" t="n">
        <v>93457</v>
      </c>
      <c r="H8" s="5" t="n">
        <v>92116</v>
      </c>
      <c r="I8" s="5" t="n">
        <v>89950</v>
      </c>
      <c r="J8" s="5" t="n">
        <v>417105</v>
      </c>
      <c r="K8" s="5" t="n">
        <v>372572</v>
      </c>
      <c r="L8" s="5" t="n">
        <v>305915</v>
      </c>
    </row>
    <row r="9" spans="1:12">
      <c r="A9" s="4" t="s">
        <v>89</v>
      </c>
      <c r="B9" s="5" t="n">
        <v>26414</v>
      </c>
      <c r="C9" s="5" t="n">
        <v>25116</v>
      </c>
      <c r="D9" s="5" t="n">
        <v>25735</v>
      </c>
      <c r="E9" s="5" t="n">
        <v>25614</v>
      </c>
      <c r="F9" s="5" t="n">
        <v>25254</v>
      </c>
      <c r="G9" s="5" t="n">
        <v>24185</v>
      </c>
      <c r="H9" s="5" t="n">
        <v>20241</v>
      </c>
      <c r="I9" s="5" t="n">
        <v>19584</v>
      </c>
      <c r="J9" s="5" t="n">
        <v>102879</v>
      </c>
      <c r="K9" s="5" t="n">
        <v>89264</v>
      </c>
      <c r="L9" s="5" t="n">
        <v>64228</v>
      </c>
    </row>
    <row r="10" spans="1:12">
      <c r="A10" s="4" t="s">
        <v>90</v>
      </c>
      <c r="B10" s="5" t="n">
        <v>785117</v>
      </c>
      <c r="C10" s="5" t="n">
        <v>742519</v>
      </c>
      <c r="D10" s="5" t="n">
        <v>721040</v>
      </c>
      <c r="E10" s="5" t="n">
        <v>729560</v>
      </c>
      <c r="F10" s="5" t="n">
        <v>687992</v>
      </c>
      <c r="G10" s="5" t="n">
        <v>671115</v>
      </c>
      <c r="H10" s="5" t="n">
        <v>623974</v>
      </c>
      <c r="I10" s="5" t="n">
        <v>628391</v>
      </c>
      <c r="J10" s="5" t="n">
        <v>2978236</v>
      </c>
      <c r="K10" s="5" t="n">
        <v>2611472</v>
      </c>
      <c r="L10" s="5" t="n">
        <v>2222128</v>
      </c>
    </row>
    <row r="11" spans="1:12">
      <c r="A11" s="4" t="s">
        <v>91</v>
      </c>
      <c r="B11" s="5" t="n">
        <v>125703</v>
      </c>
      <c r="C11" s="5" t="n">
        <v>126432</v>
      </c>
      <c r="D11" s="5" t="n">
        <v>121904</v>
      </c>
      <c r="E11" s="5" t="n">
        <v>106037</v>
      </c>
      <c r="F11" s="5" t="n">
        <v>142778</v>
      </c>
      <c r="G11" s="5" t="n">
        <v>156891</v>
      </c>
      <c r="H11" s="5" t="n">
        <v>147785</v>
      </c>
      <c r="I11" s="5" t="n">
        <v>124233</v>
      </c>
      <c r="J11" s="5" t="n">
        <v>480076</v>
      </c>
      <c r="K11" s="5" t="n">
        <v>571687</v>
      </c>
      <c r="L11" s="5" t="n">
        <v>557868</v>
      </c>
    </row>
    <row r="12" spans="1:12">
      <c r="A12" s="4" t="s">
        <v>92</v>
      </c>
      <c r="B12" s="5" t="n">
        <v>2777</v>
      </c>
      <c r="C12" s="5" t="n">
        <v>235</v>
      </c>
      <c r="D12" s="5" t="n">
        <v>365</v>
      </c>
      <c r="E12" s="5" t="n">
        <v>576</v>
      </c>
      <c r="F12" s="5" t="n">
        <v>770</v>
      </c>
      <c r="G12" s="5" t="n">
        <v>221</v>
      </c>
      <c r="H12" s="5" t="n">
        <v>410</v>
      </c>
      <c r="I12" s="5" t="n">
        <v>618</v>
      </c>
      <c r="J12" s="5" t="n">
        <v>3953</v>
      </c>
      <c r="K12" s="5" t="n">
        <v>2019</v>
      </c>
      <c r="L12" s="5" t="n">
        <v>1844</v>
      </c>
    </row>
    <row r="13" spans="1:12">
      <c r="A13" s="4" t="s">
        <v>93</v>
      </c>
      <c r="B13" s="5" t="n">
        <v>-19844</v>
      </c>
      <c r="C13" s="5" t="n">
        <v>-18428</v>
      </c>
      <c r="D13" s="5" t="n">
        <v>-18535</v>
      </c>
      <c r="E13" s="5" t="n">
        <v>-17752</v>
      </c>
      <c r="F13" s="5" t="n">
        <v>-16356</v>
      </c>
      <c r="G13" s="5" t="n">
        <v>-17215</v>
      </c>
      <c r="H13" s="5" t="n">
        <v>-15058</v>
      </c>
      <c r="I13" s="5" t="n">
        <v>-14463</v>
      </c>
      <c r="J13" s="5" t="n">
        <v>-74559</v>
      </c>
      <c r="K13" s="5" t="n">
        <v>-63092</v>
      </c>
      <c r="L13" s="5" t="n">
        <v>-23110</v>
      </c>
    </row>
    <row r="14" spans="1:12">
      <c r="A14" s="4" t="s">
        <v>94</v>
      </c>
      <c r="B14" s="5" t="n">
        <v>-294</v>
      </c>
      <c r="C14" s="5" t="n">
        <v>-240</v>
      </c>
      <c r="D14" s="5" t="n">
        <v>689</v>
      </c>
      <c r="E14" s="5" t="n">
        <v>797</v>
      </c>
      <c r="F14" s="5" t="n">
        <v>806</v>
      </c>
      <c r="G14" s="5" t="n">
        <v>796</v>
      </c>
      <c r="H14" s="5" t="n">
        <v>789</v>
      </c>
      <c r="I14" s="5" t="n">
        <v>794</v>
      </c>
      <c r="J14" s="5" t="n">
        <v>952</v>
      </c>
      <c r="K14" s="5" t="n">
        <v>3185</v>
      </c>
      <c r="L14" s="5" t="n">
        <v>3127</v>
      </c>
    </row>
    <row r="15" spans="1:12">
      <c r="A15" s="4" t="s">
        <v>95</v>
      </c>
      <c r="B15" s="5" t="n">
        <v>-17361</v>
      </c>
      <c r="C15" s="5" t="n">
        <v>-18433</v>
      </c>
      <c r="D15" s="5" t="n">
        <v>-17481</v>
      </c>
      <c r="E15" s="5" t="n">
        <v>-16379</v>
      </c>
      <c r="F15" s="5" t="n">
        <v>-14780</v>
      </c>
      <c r="G15" s="5" t="n">
        <v>-16198</v>
      </c>
      <c r="H15" s="5" t="n">
        <v>-13859</v>
      </c>
      <c r="I15" s="5" t="n">
        <v>-13051</v>
      </c>
      <c r="J15" s="5" t="n">
        <v>-69654</v>
      </c>
      <c r="K15" s="5" t="n">
        <v>-57888</v>
      </c>
      <c r="L15" s="5" t="n">
        <v>-18139</v>
      </c>
    </row>
    <row r="16" spans="1:12">
      <c r="A16" s="4" t="s">
        <v>96</v>
      </c>
      <c r="B16" s="5" t="n">
        <v>108342</v>
      </c>
      <c r="C16" s="5" t="n">
        <v>107999</v>
      </c>
      <c r="D16" s="5" t="n">
        <v>104423</v>
      </c>
      <c r="E16" s="5" t="n">
        <v>89658</v>
      </c>
      <c r="F16" s="5" t="n">
        <v>127998</v>
      </c>
      <c r="G16" s="5" t="n">
        <v>140693</v>
      </c>
      <c r="H16" s="5" t="n">
        <v>133926</v>
      </c>
      <c r="I16" s="5" t="n">
        <v>111182</v>
      </c>
      <c r="J16" s="5" t="n">
        <v>410422</v>
      </c>
      <c r="K16" s="5" t="n">
        <v>513799</v>
      </c>
      <c r="L16" s="5" t="n">
        <v>539729</v>
      </c>
    </row>
    <row r="17" spans="1:12">
      <c r="A17" s="4" t="s">
        <v>97</v>
      </c>
      <c r="B17" s="5" t="n">
        <v>27761</v>
      </c>
      <c r="C17" s="5" t="n">
        <v>-42119</v>
      </c>
      <c r="D17" s="5" t="n">
        <v>-40725</v>
      </c>
      <c r="E17" s="5" t="n">
        <v>-34967</v>
      </c>
      <c r="F17" s="5" t="n">
        <v>-49919</v>
      </c>
      <c r="G17" s="5" t="n">
        <v>-44272</v>
      </c>
      <c r="H17" s="5" t="n">
        <v>-51601</v>
      </c>
      <c r="I17" s="5" t="n">
        <v>-43411</v>
      </c>
      <c r="J17" s="5" t="n">
        <v>-90050</v>
      </c>
      <c r="K17" s="5" t="n">
        <v>-189203</v>
      </c>
      <c r="L17" s="5" t="n">
        <v>-204038</v>
      </c>
    </row>
    <row r="18" spans="1:12">
      <c r="A18" s="4" t="s">
        <v>98</v>
      </c>
      <c r="F18" s="5" t="n">
        <v>78079</v>
      </c>
      <c r="G18" s="5" t="n">
        <v>96421</v>
      </c>
      <c r="H18" s="5" t="n">
        <v>82325</v>
      </c>
      <c r="I18" s="5" t="n">
        <v>67771</v>
      </c>
      <c r="J18" s="5" t="n">
        <v>320372</v>
      </c>
      <c r="K18" s="5" t="n">
        <v>324596</v>
      </c>
      <c r="L18" s="5" t="n">
        <v>335691</v>
      </c>
    </row>
    <row r="19" spans="1:12">
      <c r="A19" s="4" t="s">
        <v>99</v>
      </c>
      <c r="G19" s="5" t="n">
        <v>88</v>
      </c>
      <c r="H19" s="5" t="n">
        <v>102</v>
      </c>
      <c r="I19" s="5" t="n">
        <v>128</v>
      </c>
      <c r="K19" s="5" t="n">
        <v>318</v>
      </c>
      <c r="L19" s="5" t="n">
        <v>629</v>
      </c>
    </row>
    <row r="20" spans="1:12">
      <c r="A20" s="4" t="s">
        <v>100</v>
      </c>
      <c r="B20" s="6" t="n">
        <v>136103</v>
      </c>
      <c r="C20" s="6" t="n">
        <v>65880</v>
      </c>
      <c r="D20" s="6" t="n">
        <v>63698</v>
      </c>
      <c r="E20" s="6" t="n">
        <v>54691</v>
      </c>
      <c r="F20" s="6" t="n">
        <v>78079</v>
      </c>
      <c r="G20" s="6" t="n">
        <v>96509</v>
      </c>
      <c r="H20" s="6" t="n">
        <v>82427</v>
      </c>
      <c r="I20" s="6" t="n">
        <v>67899</v>
      </c>
      <c r="J20" s="6" t="n">
        <v>320372</v>
      </c>
      <c r="K20" s="6" t="n">
        <v>324914</v>
      </c>
      <c r="L20" s="6" t="n">
        <v>336320</v>
      </c>
    </row>
    <row r="21" spans="1:12">
      <c r="A21" s="3" t="s">
        <v>101</v>
      </c>
    </row>
    <row r="22" spans="1:12">
      <c r="A22" s="4" t="s">
        <v>102</v>
      </c>
      <c r="B22" s="7" t="n">
        <v>1.47</v>
      </c>
      <c r="C22" s="7" t="n">
        <v>0.71</v>
      </c>
      <c r="D22" s="7" t="n">
        <v>0.6899999999999999</v>
      </c>
      <c r="E22" s="7" t="n">
        <v>0.59</v>
      </c>
      <c r="F22" s="7" t="n">
        <v>0.84</v>
      </c>
      <c r="G22" s="7" t="n">
        <v>1.04</v>
      </c>
      <c r="H22" s="7" t="n">
        <v>0.89</v>
      </c>
      <c r="I22" s="7" t="n">
        <v>0.74</v>
      </c>
      <c r="J22" s="7" t="n">
        <v>3.47</v>
      </c>
      <c r="K22" s="7" t="n">
        <v>3.52</v>
      </c>
      <c r="L22" s="7" t="n">
        <v>3.61</v>
      </c>
    </row>
    <row r="23" spans="1:12">
      <c r="A23" s="4" t="s">
        <v>103</v>
      </c>
      <c r="B23" s="7" t="n">
        <v>1.46</v>
      </c>
      <c r="C23" s="7" t="n">
        <v>0.71</v>
      </c>
      <c r="D23" s="7" t="n">
        <v>0.6899999999999999</v>
      </c>
      <c r="E23" s="7" t="n">
        <v>0.59</v>
      </c>
      <c r="F23" s="7" t="n">
        <v>0.84</v>
      </c>
      <c r="G23" s="7" t="n">
        <v>1.04</v>
      </c>
      <c r="H23" s="7" t="n">
        <v>0.89</v>
      </c>
      <c r="I23" s="7" t="n">
        <v>0.73</v>
      </c>
      <c r="J23" s="7" t="n">
        <v>3.45</v>
      </c>
      <c r="K23" s="7" t="n">
        <v>3.49</v>
      </c>
      <c r="L23" s="7" t="n">
        <v>3.58</v>
      </c>
    </row>
    <row r="24" spans="1:12">
      <c r="A24" s="3" t="s">
        <v>104</v>
      </c>
    </row>
    <row r="25" spans="1:12">
      <c r="A25" s="4" t="s">
        <v>105</v>
      </c>
      <c r="B25" s="5" t="n">
        <v>92756</v>
      </c>
      <c r="C25" s="5" t="n">
        <v>92589</v>
      </c>
      <c r="D25" s="5" t="n">
        <v>92181</v>
      </c>
      <c r="E25" s="5" t="n">
        <v>92360</v>
      </c>
      <c r="F25" s="5" t="n">
        <v>92728</v>
      </c>
      <c r="G25" s="5" t="n">
        <v>92604</v>
      </c>
      <c r="H25" s="5" t="n">
        <v>92182</v>
      </c>
      <c r="I25" s="5" t="n">
        <v>92269</v>
      </c>
      <c r="J25" s="5" t="n">
        <v>92431</v>
      </c>
      <c r="K25" s="5" t="n">
        <v>92422</v>
      </c>
      <c r="L25" s="5" t="n">
        <v>93077</v>
      </c>
    </row>
    <row r="26" spans="1:12">
      <c r="A26" s="4" t="s">
        <v>106</v>
      </c>
      <c r="B26" s="5" t="n">
        <v>93159</v>
      </c>
      <c r="C26" s="5" t="n">
        <v>92881</v>
      </c>
      <c r="D26" s="5" t="n">
        <v>92812</v>
      </c>
      <c r="E26" s="5" t="n">
        <v>93143</v>
      </c>
      <c r="F26" s="5" t="n">
        <v>93347</v>
      </c>
      <c r="G26" s="5" t="n">
        <v>93146</v>
      </c>
      <c r="H26" s="5" t="n">
        <v>92945</v>
      </c>
      <c r="I26" s="5" t="n">
        <v>93091</v>
      </c>
      <c r="J26" s="5" t="n">
        <v>92958</v>
      </c>
      <c r="K26" s="5" t="n">
        <v>93109</v>
      </c>
      <c r="L26" s="5" t="n">
        <v>9396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22</v>
      </c>
      <c r="B1" s="2" t="s">
        <v>76</v>
      </c>
      <c r="C1" s="2" t="s">
        <v>1</v>
      </c>
    </row>
    <row r="2" spans="1:5">
      <c r="B2" s="2" t="s">
        <v>78</v>
      </c>
      <c r="C2" s="2" t="s">
        <v>2</v>
      </c>
      <c r="D2" s="2" t="s">
        <v>32</v>
      </c>
      <c r="E2" s="2" t="s">
        <v>323</v>
      </c>
    </row>
    <row r="3" spans="1:5">
      <c r="A3" s="3" t="s">
        <v>324</v>
      </c>
    </row>
    <row r="4" spans="1:5">
      <c r="A4" s="4" t="s">
        <v>325</v>
      </c>
      <c r="B4" s="4" t="s">
        <v>326</v>
      </c>
    </row>
    <row r="5" spans="1:5">
      <c r="A5" s="4" t="s">
        <v>327</v>
      </c>
      <c r="C5" s="5" t="n">
        <v>90</v>
      </c>
    </row>
    <row r="6" spans="1:5">
      <c r="A6" s="4" t="s">
        <v>328</v>
      </c>
      <c r="C6" s="4" t="s">
        <v>329</v>
      </c>
    </row>
    <row r="7" spans="1:5">
      <c r="A7" s="4" t="s">
        <v>330</v>
      </c>
      <c r="C7" s="8" t="n">
        <v>9.199999999999999</v>
      </c>
      <c r="D7" s="8" t="n">
        <v>12.4</v>
      </c>
    </row>
    <row r="8" spans="1:5">
      <c r="A8" s="4" t="s">
        <v>331</v>
      </c>
      <c r="C8" s="9" t="n">
        <v>15.6</v>
      </c>
      <c r="D8" s="9" t="n">
        <v>15.8</v>
      </c>
    </row>
    <row r="9" spans="1:5">
      <c r="A9" s="4" t="s">
        <v>332</v>
      </c>
      <c r="C9" s="8" t="n">
        <v>30.5</v>
      </c>
      <c r="D9" s="8" t="n">
        <v>17.3</v>
      </c>
    </row>
    <row r="10" spans="1:5">
      <c r="A10" s="4" t="s">
        <v>333</v>
      </c>
    </row>
    <row r="11" spans="1:5">
      <c r="A11" s="3" t="s">
        <v>324</v>
      </c>
    </row>
    <row r="12" spans="1:5">
      <c r="A12" s="4" t="s">
        <v>334</v>
      </c>
      <c r="E12" s="4" t="s">
        <v>335</v>
      </c>
    </row>
    <row r="13" spans="1:5">
      <c r="A13" s="4" t="s">
        <v>336</v>
      </c>
    </row>
    <row r="14" spans="1:5">
      <c r="A14" s="3" t="s">
        <v>324</v>
      </c>
    </row>
    <row r="15" spans="1:5">
      <c r="A15" s="4" t="s">
        <v>337</v>
      </c>
      <c r="C15" s="4" t="s">
        <v>338</v>
      </c>
    </row>
    <row r="16" spans="1:5">
      <c r="A16" s="4" t="s">
        <v>339</v>
      </c>
    </row>
    <row r="17" spans="1:5">
      <c r="A17" s="3" t="s">
        <v>324</v>
      </c>
    </row>
    <row r="18" spans="1:5">
      <c r="A18" s="4" t="s">
        <v>340</v>
      </c>
      <c r="C18" s="4" t="s">
        <v>341</v>
      </c>
      <c r="D18" s="4" t="s">
        <v>341</v>
      </c>
    </row>
    <row r="19" spans="1:5">
      <c r="A19" s="4" t="s">
        <v>342</v>
      </c>
    </row>
    <row r="20" spans="1:5">
      <c r="A20" s="3" t="s">
        <v>324</v>
      </c>
    </row>
    <row r="21" spans="1:5">
      <c r="A21" s="4" t="s">
        <v>343</v>
      </c>
      <c r="C21" s="4" t="s">
        <v>344</v>
      </c>
    </row>
    <row r="22" spans="1:5">
      <c r="A22" s="4" t="s">
        <v>345</v>
      </c>
    </row>
    <row r="23" spans="1:5">
      <c r="A23" s="3" t="s">
        <v>324</v>
      </c>
    </row>
    <row r="24" spans="1:5">
      <c r="A24" s="4" t="s">
        <v>346</v>
      </c>
      <c r="C24" s="4" t="s">
        <v>347</v>
      </c>
    </row>
    <row r="25" spans="1:5">
      <c r="A25" s="4" t="s">
        <v>348</v>
      </c>
      <c r="C25" s="4" t="s">
        <v>349</v>
      </c>
    </row>
    <row r="26" spans="1:5">
      <c r="A26" s="4" t="s">
        <v>350</v>
      </c>
      <c r="C26" s="4" t="s">
        <v>351</v>
      </c>
    </row>
    <row r="27" spans="1:5">
      <c r="A27" s="4" t="s">
        <v>352</v>
      </c>
    </row>
    <row r="28" spans="1:5">
      <c r="A28" s="3" t="s">
        <v>324</v>
      </c>
    </row>
    <row r="29" spans="1:5">
      <c r="A29" s="4" t="s">
        <v>343</v>
      </c>
      <c r="C29" s="4" t="s">
        <v>353</v>
      </c>
    </row>
    <row r="30" spans="1:5">
      <c r="A30" s="4" t="s">
        <v>354</v>
      </c>
    </row>
    <row r="31" spans="1:5">
      <c r="A31" s="3" t="s">
        <v>324</v>
      </c>
    </row>
    <row r="32" spans="1:5">
      <c r="A32" s="4" t="s">
        <v>343</v>
      </c>
      <c r="C32" s="4" t="s">
        <v>353</v>
      </c>
    </row>
    <row r="33" spans="1:5">
      <c r="A33" s="4" t="s">
        <v>355</v>
      </c>
    </row>
    <row r="34" spans="1:5">
      <c r="A34" s="3" t="s">
        <v>324</v>
      </c>
    </row>
    <row r="35" spans="1:5">
      <c r="A35" s="4" t="s">
        <v>343</v>
      </c>
      <c r="C35" s="4" t="s">
        <v>353</v>
      </c>
    </row>
    <row r="36" spans="1:5">
      <c r="A36" s="4" t="s">
        <v>356</v>
      </c>
    </row>
    <row r="37" spans="1:5">
      <c r="A37" s="3" t="s">
        <v>324</v>
      </c>
    </row>
    <row r="38" spans="1:5">
      <c r="A38" s="4" t="s">
        <v>343</v>
      </c>
      <c r="C38" s="4" t="s">
        <v>353</v>
      </c>
    </row>
    <row r="39" spans="1:5">
      <c r="A39" s="4" t="s">
        <v>357</v>
      </c>
    </row>
    <row r="40" spans="1:5">
      <c r="A40" s="3" t="s">
        <v>324</v>
      </c>
    </row>
    <row r="41" spans="1:5">
      <c r="A41" s="4" t="s">
        <v>346</v>
      </c>
      <c r="C41" s="4" t="s">
        <v>349</v>
      </c>
    </row>
    <row r="42" spans="1:5">
      <c r="A42" s="4" t="s">
        <v>350</v>
      </c>
      <c r="C42" s="4" t="s">
        <v>349</v>
      </c>
    </row>
    <row r="43" spans="1:5">
      <c r="A43" s="4" t="s">
        <v>358</v>
      </c>
    </row>
    <row r="44" spans="1:5">
      <c r="A44" s="3" t="s">
        <v>324</v>
      </c>
    </row>
    <row r="45" spans="1:5">
      <c r="A45" s="4" t="s">
        <v>343</v>
      </c>
      <c r="C45" s="4" t="s">
        <v>359</v>
      </c>
    </row>
    <row r="46" spans="1:5">
      <c r="A46" s="4" t="s">
        <v>360</v>
      </c>
    </row>
    <row r="47" spans="1:5">
      <c r="A47" s="3" t="s">
        <v>324</v>
      </c>
    </row>
    <row r="48" spans="1:5">
      <c r="A48" s="4" t="s">
        <v>343</v>
      </c>
      <c r="C48" s="4" t="s">
        <v>359</v>
      </c>
    </row>
    <row r="49" spans="1:5">
      <c r="A49" s="4" t="s">
        <v>361</v>
      </c>
    </row>
    <row r="50" spans="1:5">
      <c r="A50" s="3" t="s">
        <v>324</v>
      </c>
    </row>
    <row r="51" spans="1:5">
      <c r="A51" s="4" t="s">
        <v>343</v>
      </c>
      <c r="C51" s="4" t="s">
        <v>359</v>
      </c>
    </row>
    <row r="52" spans="1:5">
      <c r="A52" s="4" t="s">
        <v>362</v>
      </c>
    </row>
    <row r="53" spans="1:5">
      <c r="A53" s="3" t="s">
        <v>324</v>
      </c>
    </row>
    <row r="54" spans="1:5">
      <c r="A54" s="4" t="s">
        <v>343</v>
      </c>
      <c r="C54" s="4" t="s">
        <v>359</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2</v>
      </c>
      <c r="D2" s="2" t="s">
        <v>82</v>
      </c>
    </row>
    <row r="3" spans="1:4">
      <c r="A3" s="3" t="s">
        <v>364</v>
      </c>
    </row>
    <row r="4" spans="1:4">
      <c r="A4" s="4" t="s">
        <v>365</v>
      </c>
      <c r="B4" s="4" t="s">
        <v>366</v>
      </c>
      <c r="C4" s="4" t="s">
        <v>366</v>
      </c>
      <c r="D4" s="4" t="s">
        <v>366</v>
      </c>
    </row>
    <row r="5" spans="1:4">
      <c r="A5" s="4" t="s">
        <v>367</v>
      </c>
    </row>
    <row r="6" spans="1:4">
      <c r="A6" s="3" t="s">
        <v>364</v>
      </c>
    </row>
    <row r="7" spans="1:4">
      <c r="A7" s="4" t="s">
        <v>365</v>
      </c>
      <c r="B7" s="4" t="s">
        <v>368</v>
      </c>
      <c r="C7" s="4" t="s">
        <v>369</v>
      </c>
      <c r="D7" s="4" t="s">
        <v>370</v>
      </c>
    </row>
    <row r="8" spans="1:4">
      <c r="A8" s="4" t="s">
        <v>371</v>
      </c>
    </row>
    <row r="9" spans="1:4">
      <c r="A9" s="3" t="s">
        <v>364</v>
      </c>
    </row>
    <row r="10" spans="1:4">
      <c r="A10" s="4" t="s">
        <v>365</v>
      </c>
      <c r="B10" s="4" t="s">
        <v>370</v>
      </c>
      <c r="C10" s="4" t="s">
        <v>369</v>
      </c>
      <c r="D10" s="4" t="s">
        <v>372</v>
      </c>
    </row>
    <row r="11" spans="1:4">
      <c r="A11" s="4" t="s">
        <v>373</v>
      </c>
    </row>
    <row r="12" spans="1:4">
      <c r="A12" s="3" t="s">
        <v>364</v>
      </c>
    </row>
    <row r="13" spans="1:4">
      <c r="A13" s="4" t="s">
        <v>365</v>
      </c>
      <c r="B13" s="4" t="s">
        <v>374</v>
      </c>
      <c r="C13" s="4" t="s">
        <v>374</v>
      </c>
      <c r="D13" s="4" t="s">
        <v>375</v>
      </c>
    </row>
    <row r="14" spans="1:4">
      <c r="A14" s="4" t="s">
        <v>376</v>
      </c>
    </row>
    <row r="15" spans="1:4">
      <c r="A15" s="3" t="s">
        <v>364</v>
      </c>
    </row>
    <row r="16" spans="1:4">
      <c r="A16" s="4" t="s">
        <v>365</v>
      </c>
      <c r="B16" s="4" t="s">
        <v>374</v>
      </c>
      <c r="C16" s="4" t="s">
        <v>377</v>
      </c>
      <c r="D16" s="4" t="s">
        <v>378</v>
      </c>
    </row>
    <row r="17" spans="1:4">
      <c r="A17" s="4" t="s">
        <v>379</v>
      </c>
    </row>
    <row r="18" spans="1:4">
      <c r="A18" s="3" t="s">
        <v>364</v>
      </c>
    </row>
    <row r="19" spans="1:4">
      <c r="A19" s="4" t="s">
        <v>365</v>
      </c>
      <c r="B19" s="4" t="s">
        <v>377</v>
      </c>
      <c r="C19" s="4" t="s">
        <v>380</v>
      </c>
      <c r="D19" s="4" t="s">
        <v>381</v>
      </c>
    </row>
    <row r="20" spans="1:4">
      <c r="A20" s="4" t="s">
        <v>382</v>
      </c>
    </row>
    <row r="21" spans="1:4">
      <c r="A21" s="3" t="s">
        <v>364</v>
      </c>
    </row>
    <row r="22" spans="1:4">
      <c r="A22" s="4" t="s">
        <v>365</v>
      </c>
      <c r="B22" s="4" t="s">
        <v>383</v>
      </c>
      <c r="C22" s="4" t="s">
        <v>383</v>
      </c>
      <c r="D22" s="4" t="s">
        <v>37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4</v>
      </c>
      <c r="B1" s="2" t="s">
        <v>2</v>
      </c>
      <c r="C1" s="2" t="s">
        <v>32</v>
      </c>
    </row>
    <row r="2" spans="1:3">
      <c r="A2" s="3" t="s">
        <v>385</v>
      </c>
    </row>
    <row r="3" spans="1:3">
      <c r="A3" s="4" t="s">
        <v>386</v>
      </c>
      <c r="B3" s="6" t="n">
        <v>10292</v>
      </c>
      <c r="C3" s="6" t="n">
        <v>11286</v>
      </c>
    </row>
    <row r="4" spans="1:3">
      <c r="A4" s="4" t="s">
        <v>387</v>
      </c>
      <c r="B4" s="5" t="n">
        <v>80682</v>
      </c>
      <c r="C4" s="5" t="n">
        <v>78975</v>
      </c>
    </row>
    <row r="5" spans="1:3">
      <c r="A5" s="4" t="s">
        <v>388</v>
      </c>
    </row>
    <row r="6" spans="1:3">
      <c r="A6" s="3" t="s">
        <v>385</v>
      </c>
    </row>
    <row r="7" spans="1:3">
      <c r="A7" s="4" t="s">
        <v>386</v>
      </c>
      <c r="B7" s="5" t="n">
        <v>8312</v>
      </c>
      <c r="C7" s="5" t="n">
        <v>10306</v>
      </c>
    </row>
    <row r="8" spans="1:3">
      <c r="A8" s="4" t="s">
        <v>387</v>
      </c>
      <c r="B8" s="5" t="n">
        <v>46195</v>
      </c>
      <c r="C8" s="5" t="n">
        <v>46513</v>
      </c>
    </row>
    <row r="9" spans="1:3">
      <c r="A9" s="4" t="s">
        <v>389</v>
      </c>
    </row>
    <row r="10" spans="1:3">
      <c r="A10" s="3" t="s">
        <v>385</v>
      </c>
    </row>
    <row r="11" spans="1:3">
      <c r="A11" s="4" t="s">
        <v>386</v>
      </c>
      <c r="B11" s="5" t="n">
        <v>1000</v>
      </c>
    </row>
    <row r="12" spans="1:3">
      <c r="A12" s="4" t="s">
        <v>387</v>
      </c>
      <c r="B12" s="5" t="n">
        <v>30322</v>
      </c>
      <c r="C12" s="5" t="n">
        <v>28747</v>
      </c>
    </row>
    <row r="13" spans="1:3">
      <c r="A13" s="4" t="s">
        <v>390</v>
      </c>
    </row>
    <row r="14" spans="1:3">
      <c r="A14" s="3" t="s">
        <v>385</v>
      </c>
    </row>
    <row r="15" spans="1:3">
      <c r="A15" s="4" t="s">
        <v>386</v>
      </c>
      <c r="B15" s="5" t="n">
        <v>980</v>
      </c>
      <c r="C15" s="5" t="n">
        <v>980</v>
      </c>
    </row>
    <row r="16" spans="1:3">
      <c r="A16" s="4" t="s">
        <v>387</v>
      </c>
      <c r="B16" s="6" t="n">
        <v>4165</v>
      </c>
      <c r="C16" s="6" t="n">
        <v>37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3" t="s">
        <v>180</v>
      </c>
    </row>
    <row r="3" spans="1:3">
      <c r="A3" s="4" t="s">
        <v>392</v>
      </c>
      <c r="B3" s="6" t="n">
        <v>78561</v>
      </c>
      <c r="C3" s="6" t="n">
        <v>70005</v>
      </c>
    </row>
    <row r="4" spans="1:3">
      <c r="A4" s="4" t="s">
        <v>393</v>
      </c>
      <c r="B4" s="5" t="n">
        <v>2121</v>
      </c>
      <c r="C4" s="5" t="n">
        <v>8970</v>
      </c>
    </row>
    <row r="5" spans="1:3">
      <c r="A5" s="4" t="s">
        <v>108</v>
      </c>
      <c r="B5" s="6" t="n">
        <v>80682</v>
      </c>
      <c r="C5" s="6" t="n">
        <v>789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183</v>
      </c>
    </row>
    <row r="3" spans="1:3">
      <c r="A3" s="4" t="s">
        <v>395</v>
      </c>
      <c r="B3" s="6" t="n">
        <v>1790034</v>
      </c>
      <c r="C3" s="6" t="n">
        <v>1719642</v>
      </c>
    </row>
    <row r="4" spans="1:3">
      <c r="A4" s="4" t="s">
        <v>396</v>
      </c>
      <c r="B4" s="5" t="n">
        <v>-1286035</v>
      </c>
      <c r="C4" s="5" t="n">
        <v>-1224366</v>
      </c>
    </row>
    <row r="5" spans="1:3">
      <c r="A5" s="4" t="s">
        <v>36</v>
      </c>
      <c r="B5" s="6" t="n">
        <v>503999</v>
      </c>
      <c r="C5" s="6" t="n">
        <v>4952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7</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183</v>
      </c>
    </row>
    <row r="4" spans="1:12">
      <c r="A4" s="4" t="s">
        <v>398</v>
      </c>
      <c r="J4" s="6" t="n">
        <v>11427238</v>
      </c>
      <c r="K4" s="6" t="n">
        <v>10374813</v>
      </c>
      <c r="L4" s="6" t="n">
        <v>8942957</v>
      </c>
    </row>
    <row r="5" spans="1:12">
      <c r="A5" s="4" t="s">
        <v>399</v>
      </c>
      <c r="J5" s="5" t="n">
        <v>-8285317</v>
      </c>
      <c r="K5" s="5" t="n">
        <v>-7464030</v>
      </c>
      <c r="L5" s="5" t="n">
        <v>-6389195</v>
      </c>
    </row>
    <row r="6" spans="1:12">
      <c r="A6" s="4" t="s">
        <v>400</v>
      </c>
      <c r="J6" s="5" t="n">
        <v>316391</v>
      </c>
      <c r="K6" s="5" t="n">
        <v>272376</v>
      </c>
      <c r="L6" s="5" t="n">
        <v>226234</v>
      </c>
    </row>
    <row r="7" spans="1:12">
      <c r="A7" s="4" t="s">
        <v>84</v>
      </c>
      <c r="B7" s="6" t="n">
        <v>910820</v>
      </c>
      <c r="C7" s="6" t="n">
        <v>868951</v>
      </c>
      <c r="D7" s="6" t="n">
        <v>842944</v>
      </c>
      <c r="E7" s="6" t="n">
        <v>835597</v>
      </c>
      <c r="F7" s="6" t="n">
        <v>830770</v>
      </c>
      <c r="G7" s="6" t="n">
        <v>828006</v>
      </c>
      <c r="H7" s="6" t="n">
        <v>771759</v>
      </c>
      <c r="I7" s="6" t="n">
        <v>752624</v>
      </c>
      <c r="J7" s="6" t="n">
        <v>3458312</v>
      </c>
      <c r="K7" s="6" t="n">
        <v>3183159</v>
      </c>
      <c r="L7" s="6" t="n">
        <v>277999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1</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183</v>
      </c>
    </row>
    <row r="4" spans="1:12">
      <c r="A4" s="4" t="s">
        <v>36</v>
      </c>
      <c r="B4" s="6" t="n">
        <v>503999</v>
      </c>
      <c r="F4" s="6" t="n">
        <v>495276</v>
      </c>
      <c r="J4" s="6" t="n">
        <v>503999</v>
      </c>
      <c r="K4" s="6" t="n">
        <v>495276</v>
      </c>
    </row>
    <row r="5" spans="1:12">
      <c r="A5" s="4" t="s">
        <v>402</v>
      </c>
      <c r="B5" s="6" t="n">
        <v>910820</v>
      </c>
      <c r="C5" s="6" t="n">
        <v>868951</v>
      </c>
      <c r="D5" s="6" t="n">
        <v>842944</v>
      </c>
      <c r="E5" s="6" t="n">
        <v>835597</v>
      </c>
      <c r="F5" s="6" t="n">
        <v>830770</v>
      </c>
      <c r="G5" s="6" t="n">
        <v>828006</v>
      </c>
      <c r="H5" s="6" t="n">
        <v>771759</v>
      </c>
      <c r="I5" s="6" t="n">
        <v>752624</v>
      </c>
      <c r="J5" s="6" t="n">
        <v>3458312</v>
      </c>
      <c r="K5" s="6" t="n">
        <v>3183159</v>
      </c>
      <c r="L5" s="6" t="n">
        <v>277999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186</v>
      </c>
    </row>
    <row r="3" spans="1:3">
      <c r="A3" s="4" t="s">
        <v>404</v>
      </c>
      <c r="B3" s="6" t="n">
        <v>33024</v>
      </c>
      <c r="C3" s="6" t="n">
        <v>26572</v>
      </c>
    </row>
    <row r="4" spans="1:3">
      <c r="A4" s="4" t="s">
        <v>405</v>
      </c>
      <c r="B4" s="5" t="n">
        <v>6683</v>
      </c>
      <c r="C4" s="5" t="n">
        <v>6683</v>
      </c>
    </row>
    <row r="5" spans="1:3">
      <c r="A5" s="4" t="s">
        <v>406</v>
      </c>
      <c r="B5" s="5" t="n">
        <v>253453</v>
      </c>
      <c r="C5" s="5" t="n">
        <v>213521</v>
      </c>
    </row>
    <row r="6" spans="1:3">
      <c r="A6" s="4" t="s">
        <v>407</v>
      </c>
      <c r="B6" s="5" t="n">
        <v>293160</v>
      </c>
      <c r="C6" s="5" t="n">
        <v>246776</v>
      </c>
    </row>
    <row r="7" spans="1:3">
      <c r="A7" s="4" t="s">
        <v>408</v>
      </c>
      <c r="B7" s="5" t="n">
        <v>-169624</v>
      </c>
      <c r="C7" s="5" t="n">
        <v>-143708</v>
      </c>
    </row>
    <row r="8" spans="1:3">
      <c r="A8" s="4" t="s">
        <v>42</v>
      </c>
      <c r="B8" s="6" t="n">
        <v>123536</v>
      </c>
      <c r="C8" s="6" t="n">
        <v>1030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82</v>
      </c>
    </row>
    <row r="3" spans="1:4">
      <c r="A3" s="3" t="s">
        <v>410</v>
      </c>
    </row>
    <row r="4" spans="1:4">
      <c r="A4" s="4" t="s">
        <v>411</v>
      </c>
      <c r="B4" s="6" t="n">
        <v>293160</v>
      </c>
      <c r="C4" s="6" t="n">
        <v>246776</v>
      </c>
    </row>
    <row r="5" spans="1:4">
      <c r="A5" s="4" t="s">
        <v>412</v>
      </c>
      <c r="B5" s="5" t="n">
        <v>169624</v>
      </c>
      <c r="C5" s="5" t="n">
        <v>143708</v>
      </c>
    </row>
    <row r="6" spans="1:4">
      <c r="A6" s="4" t="s">
        <v>413</v>
      </c>
      <c r="B6" s="5" t="n">
        <v>33900</v>
      </c>
      <c r="C6" s="5" t="n">
        <v>29000</v>
      </c>
      <c r="D6" s="6" t="n">
        <v>22200</v>
      </c>
    </row>
    <row r="7" spans="1:4">
      <c r="A7" s="4" t="s">
        <v>414</v>
      </c>
    </row>
    <row r="8" spans="1:4">
      <c r="A8" s="3" t="s">
        <v>410</v>
      </c>
    </row>
    <row r="9" spans="1:4">
      <c r="A9" s="4" t="s">
        <v>411</v>
      </c>
      <c r="B9" s="5" t="n">
        <v>6100</v>
      </c>
      <c r="C9" s="5" t="n">
        <v>6200</v>
      </c>
    </row>
    <row r="10" spans="1:4">
      <c r="A10" s="4" t="s">
        <v>412</v>
      </c>
      <c r="B10" s="6" t="n">
        <v>4600</v>
      </c>
      <c r="C10" s="6" t="n">
        <v>4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39"/>
  </cols>
  <sheetData>
    <row r="1" spans="1:4">
      <c r="A1" s="1" t="s">
        <v>415</v>
      </c>
      <c r="B1" s="2" t="s">
        <v>76</v>
      </c>
      <c r="C1" s="2" t="s">
        <v>1</v>
      </c>
    </row>
    <row r="2" spans="1:4">
      <c r="B2" s="2" t="s">
        <v>78</v>
      </c>
      <c r="C2" s="2" t="s">
        <v>416</v>
      </c>
      <c r="D2" s="2" t="s">
        <v>417</v>
      </c>
    </row>
    <row r="3" spans="1:4">
      <c r="A3" s="3" t="s">
        <v>418</v>
      </c>
    </row>
    <row r="4" spans="1:4">
      <c r="A4" s="4" t="s">
        <v>419</v>
      </c>
      <c r="C4" s="5" t="n">
        <v>10</v>
      </c>
      <c r="D4" s="5" t="n">
        <v>13</v>
      </c>
    </row>
    <row r="5" spans="1:4">
      <c r="A5" s="4" t="s">
        <v>420</v>
      </c>
      <c r="C5" s="5" t="n">
        <v>1</v>
      </c>
      <c r="D5" s="5" t="n">
        <v>1</v>
      </c>
    </row>
    <row r="6" spans="1:4">
      <c r="A6" s="4" t="s">
        <v>421</v>
      </c>
      <c r="C6" s="5" t="n">
        <v>2</v>
      </c>
      <c r="D6" s="5" t="n">
        <v>1</v>
      </c>
    </row>
    <row r="7" spans="1:4">
      <c r="A7" s="4" t="s">
        <v>422</v>
      </c>
      <c r="C7" s="5" t="n">
        <v>2</v>
      </c>
      <c r="D7" s="5" t="n">
        <v>2</v>
      </c>
    </row>
    <row r="8" spans="1:4">
      <c r="A8" s="4" t="s">
        <v>423</v>
      </c>
      <c r="C8" s="5" t="n">
        <v>1</v>
      </c>
    </row>
    <row r="9" spans="1:4">
      <c r="A9" s="4" t="s">
        <v>424</v>
      </c>
      <c r="C9" s="5" t="n">
        <v>4</v>
      </c>
    </row>
    <row r="10" spans="1:4">
      <c r="A10" s="4" t="s">
        <v>425</v>
      </c>
      <c r="C10" s="6" t="n">
        <v>554000</v>
      </c>
      <c r="D10" s="6" t="n">
        <v>759600</v>
      </c>
    </row>
    <row r="11" spans="1:4">
      <c r="A11" s="4" t="s">
        <v>426</v>
      </c>
      <c r="C11" s="5" t="n">
        <v>531700</v>
      </c>
      <c r="D11" s="5" t="n">
        <v>756100</v>
      </c>
    </row>
    <row r="12" spans="1:4">
      <c r="A12" s="4" t="s">
        <v>427</v>
      </c>
      <c r="C12" s="6" t="n">
        <v>2700</v>
      </c>
    </row>
    <row r="13" spans="1:4">
      <c r="A13" s="4" t="s">
        <v>428</v>
      </c>
      <c r="C13" s="5" t="n">
        <v>69014</v>
      </c>
    </row>
    <row r="14" spans="1:4">
      <c r="A14" s="4" t="s">
        <v>429</v>
      </c>
      <c r="C14" s="6" t="n">
        <v>18600</v>
      </c>
      <c r="D14" s="6" t="n">
        <v>3500</v>
      </c>
    </row>
    <row r="15" spans="1:4">
      <c r="A15" s="4" t="s">
        <v>430</v>
      </c>
      <c r="C15" s="6" t="n">
        <v>1000</v>
      </c>
    </row>
    <row r="16" spans="1:4">
      <c r="A16" s="4" t="s">
        <v>431</v>
      </c>
      <c r="C16" s="4" t="s">
        <v>359</v>
      </c>
    </row>
    <row r="17" spans="1:4">
      <c r="A17" s="4" t="s">
        <v>432</v>
      </c>
      <c r="C17" s="6" t="n">
        <v>23500</v>
      </c>
    </row>
    <row r="18" spans="1:4">
      <c r="A18" s="4" t="s">
        <v>433</v>
      </c>
      <c r="C18" s="6" t="n">
        <v>22500</v>
      </c>
    </row>
    <row r="19" spans="1:4">
      <c r="A19" s="4" t="s">
        <v>434</v>
      </c>
      <c r="C19" s="4" t="s">
        <v>435</v>
      </c>
    </row>
    <row r="20" spans="1:4">
      <c r="A20" s="4" t="s">
        <v>40</v>
      </c>
      <c r="C20" s="6" t="n">
        <v>20000</v>
      </c>
    </row>
    <row r="21" spans="1:4">
      <c r="A21" s="4" t="s">
        <v>436</v>
      </c>
      <c r="C21" s="5" t="n">
        <v>6200</v>
      </c>
    </row>
    <row r="22" spans="1:4">
      <c r="A22" s="4" t="s">
        <v>437</v>
      </c>
      <c r="D22" s="5" t="n">
        <v>15</v>
      </c>
    </row>
    <row r="23" spans="1:4">
      <c r="A23" s="4" t="s">
        <v>438</v>
      </c>
      <c r="D23" s="6" t="n">
        <v>15000</v>
      </c>
    </row>
    <row r="24" spans="1:4">
      <c r="A24" s="4" t="s">
        <v>439</v>
      </c>
      <c r="D24" s="5" t="n">
        <v>1</v>
      </c>
    </row>
    <row r="25" spans="1:4">
      <c r="A25" s="4" t="s">
        <v>440</v>
      </c>
      <c r="D25" s="5" t="n">
        <v>8</v>
      </c>
    </row>
    <row r="26" spans="1:4">
      <c r="A26" s="4" t="s">
        <v>441</v>
      </c>
      <c r="D26" s="5" t="n">
        <v>1</v>
      </c>
    </row>
    <row r="27" spans="1:4">
      <c r="A27" s="4" t="s">
        <v>442</v>
      </c>
      <c r="D27" s="5" t="n">
        <v>1</v>
      </c>
    </row>
    <row r="28" spans="1:4">
      <c r="A28" s="4" t="s">
        <v>325</v>
      </c>
      <c r="B28" s="4" t="s">
        <v>326</v>
      </c>
    </row>
    <row r="29" spans="1:4">
      <c r="A29" s="4" t="s">
        <v>443</v>
      </c>
      <c r="B29" s="4" t="s">
        <v>366</v>
      </c>
    </row>
    <row r="30" spans="1:4">
      <c r="A30" s="4" t="s">
        <v>444</v>
      </c>
    </row>
    <row r="31" spans="1:4">
      <c r="A31" s="3" t="s">
        <v>418</v>
      </c>
    </row>
    <row r="32" spans="1:4">
      <c r="A32" s="4" t="s">
        <v>445</v>
      </c>
      <c r="C32" s="5" t="n">
        <v>500</v>
      </c>
    </row>
    <row r="33" spans="1:4">
      <c r="A33" s="4" t="s">
        <v>446</v>
      </c>
      <c r="C33" s="5" t="n">
        <v>500</v>
      </c>
    </row>
    <row r="34" spans="1:4">
      <c r="A34" s="4" t="s">
        <v>447</v>
      </c>
    </row>
    <row r="35" spans="1:4">
      <c r="A35" s="3" t="s">
        <v>418</v>
      </c>
    </row>
    <row r="36" spans="1:4">
      <c r="A36" s="4" t="s">
        <v>448</v>
      </c>
      <c r="C36" s="5" t="n">
        <v>0</v>
      </c>
    </row>
    <row r="37" spans="1:4">
      <c r="A37" s="4" t="s">
        <v>449</v>
      </c>
      <c r="C37" s="5" t="n">
        <v>20000</v>
      </c>
    </row>
    <row r="38" spans="1:4">
      <c r="A38" s="4" t="s">
        <v>40</v>
      </c>
      <c r="C38" s="6" t="n">
        <v>20000</v>
      </c>
    </row>
    <row r="39" spans="1:4">
      <c r="A39" s="4" t="s">
        <v>450</v>
      </c>
    </row>
    <row r="40" spans="1:4">
      <c r="A40" s="3" t="s">
        <v>418</v>
      </c>
    </row>
    <row r="41" spans="1:4">
      <c r="A41" s="4" t="s">
        <v>451</v>
      </c>
      <c r="C41" s="4" t="s">
        <v>378</v>
      </c>
    </row>
    <row r="42" spans="1:4">
      <c r="A42" s="4" t="s">
        <v>452</v>
      </c>
    </row>
    <row r="43" spans="1:4">
      <c r="A43" s="3" t="s">
        <v>418</v>
      </c>
    </row>
    <row r="44" spans="1:4">
      <c r="A44" s="4" t="s">
        <v>451</v>
      </c>
      <c r="C44" s="4" t="s">
        <v>45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36"/>
    <col customWidth="1" max="5" min="5" width="27"/>
    <col customWidth="1" max="6" min="6" width="34"/>
  </cols>
  <sheetData>
    <row r="1" spans="1:6">
      <c r="A1" s="1" t="s">
        <v>107</v>
      </c>
      <c r="B1" s="2" t="s">
        <v>108</v>
      </c>
      <c r="C1" s="2" t="s">
        <v>109</v>
      </c>
      <c r="D1" s="2" t="s">
        <v>110</v>
      </c>
      <c r="E1" s="2" t="s">
        <v>111</v>
      </c>
      <c r="F1" s="2" t="s">
        <v>112</v>
      </c>
    </row>
    <row r="2" spans="1:6">
      <c r="A2" s="4" t="s">
        <v>113</v>
      </c>
      <c r="B2" s="6" t="n">
        <v>2265566000</v>
      </c>
      <c r="C2" s="6" t="n">
        <v>960000</v>
      </c>
      <c r="D2" s="6" t="n">
        <v>886877000</v>
      </c>
      <c r="E2" s="6" t="n">
        <v>1376782000</v>
      </c>
      <c r="F2" s="6" t="n">
        <v>947000</v>
      </c>
    </row>
    <row r="3" spans="1:6">
      <c r="A3" s="4" t="s">
        <v>114</v>
      </c>
      <c r="C3" s="5" t="n">
        <v>96030</v>
      </c>
    </row>
    <row r="4" spans="1:6">
      <c r="A4" s="4" t="s">
        <v>115</v>
      </c>
      <c r="B4" s="5" t="n">
        <v>335691000</v>
      </c>
      <c r="E4" s="5" t="n">
        <v>336320000</v>
      </c>
      <c r="F4" s="5" t="n">
        <v>-629000</v>
      </c>
    </row>
    <row r="5" spans="1:6">
      <c r="A5" s="4" t="s">
        <v>116</v>
      </c>
      <c r="B5" s="5" t="n">
        <v>20128000</v>
      </c>
      <c r="C5" s="6" t="n">
        <v>5000</v>
      </c>
      <c r="D5" s="5" t="n">
        <v>20123000</v>
      </c>
    </row>
    <row r="6" spans="1:6">
      <c r="A6" s="4" t="s">
        <v>117</v>
      </c>
      <c r="C6" s="5" t="n">
        <v>463</v>
      </c>
    </row>
    <row r="7" spans="1:6">
      <c r="A7" s="4" t="s">
        <v>118</v>
      </c>
      <c r="C7" s="6" t="n">
        <v>5000</v>
      </c>
      <c r="D7" s="5" t="n">
        <v>-5000</v>
      </c>
    </row>
    <row r="8" spans="1:6">
      <c r="A8" s="4" t="s">
        <v>119</v>
      </c>
      <c r="C8" s="5" t="n">
        <v>527</v>
      </c>
    </row>
    <row r="9" spans="1:6">
      <c r="A9" s="4" t="s">
        <v>120</v>
      </c>
      <c r="B9" s="5" t="n">
        <v>7800000</v>
      </c>
      <c r="C9" s="6" t="n">
        <v>1000</v>
      </c>
      <c r="D9" s="5" t="n">
        <v>7799000</v>
      </c>
    </row>
    <row r="10" spans="1:6">
      <c r="A10" s="4" t="s">
        <v>121</v>
      </c>
      <c r="C10" s="5" t="n">
        <v>114</v>
      </c>
    </row>
    <row r="11" spans="1:6">
      <c r="A11" s="4" t="s">
        <v>122</v>
      </c>
      <c r="B11" s="5" t="n">
        <v>32129000</v>
      </c>
      <c r="D11" s="5" t="n">
        <v>32129000</v>
      </c>
    </row>
    <row r="12" spans="1:6">
      <c r="A12" s="4" t="s">
        <v>123</v>
      </c>
      <c r="C12" s="5" t="n">
        <v>-30</v>
      </c>
    </row>
    <row r="13" spans="1:6">
      <c r="A13" s="4" t="s">
        <v>124</v>
      </c>
      <c r="B13" s="5" t="n">
        <v>-235051000</v>
      </c>
      <c r="C13" s="6" t="n">
        <v>-34000</v>
      </c>
      <c r="D13" s="5" t="n">
        <v>-32271000</v>
      </c>
      <c r="E13" s="5" t="n">
        <v>-202746000</v>
      </c>
    </row>
    <row r="14" spans="1:6">
      <c r="A14" s="4" t="s">
        <v>125</v>
      </c>
      <c r="C14" s="5" t="n">
        <v>-3365</v>
      </c>
    </row>
    <row r="15" spans="1:6">
      <c r="A15" s="4" t="s">
        <v>126</v>
      </c>
      <c r="B15" s="5" t="n">
        <v>11583000</v>
      </c>
      <c r="D15" s="5" t="n">
        <v>11583000</v>
      </c>
    </row>
    <row r="16" spans="1:6">
      <c r="A16" s="4" t="s">
        <v>127</v>
      </c>
      <c r="B16" s="5" t="n">
        <v>2437846000</v>
      </c>
      <c r="C16" s="6" t="n">
        <v>937000</v>
      </c>
      <c r="D16" s="5" t="n">
        <v>926235000</v>
      </c>
      <c r="E16" s="5" t="n">
        <v>1510356000</v>
      </c>
      <c r="F16" s="5" t="n">
        <v>318000</v>
      </c>
    </row>
    <row r="17" spans="1:6">
      <c r="A17" s="4" t="s">
        <v>128</v>
      </c>
      <c r="C17" s="5" t="n">
        <v>93739</v>
      </c>
    </row>
    <row r="18" spans="1:6">
      <c r="A18" s="4" t="s">
        <v>115</v>
      </c>
      <c r="B18" s="5" t="n">
        <v>324596000</v>
      </c>
      <c r="E18" s="5" t="n">
        <v>324914000</v>
      </c>
      <c r="F18" s="6" t="n">
        <v>-318000</v>
      </c>
    </row>
    <row r="19" spans="1:6">
      <c r="A19" s="4" t="s">
        <v>116</v>
      </c>
      <c r="B19" s="5" t="n">
        <v>22022000</v>
      </c>
      <c r="C19" s="6" t="n">
        <v>5000</v>
      </c>
      <c r="D19" s="5" t="n">
        <v>22017000</v>
      </c>
    </row>
    <row r="20" spans="1:6">
      <c r="A20" s="4" t="s">
        <v>117</v>
      </c>
      <c r="C20" s="5" t="n">
        <v>473</v>
      </c>
    </row>
    <row r="21" spans="1:6">
      <c r="A21" s="4" t="s">
        <v>129</v>
      </c>
      <c r="C21" s="6" t="n">
        <v>5000</v>
      </c>
      <c r="D21" s="5" t="n">
        <v>-5000</v>
      </c>
    </row>
    <row r="22" spans="1:6">
      <c r="A22" s="4" t="s">
        <v>130</v>
      </c>
      <c r="C22" s="5" t="n">
        <v>505</v>
      </c>
    </row>
    <row r="23" spans="1:6">
      <c r="A23" s="4" t="s">
        <v>122</v>
      </c>
      <c r="B23" s="5" t="n">
        <v>34000000</v>
      </c>
      <c r="D23" s="5" t="n">
        <v>34000000</v>
      </c>
    </row>
    <row r="24" spans="1:6">
      <c r="A24" s="4" t="s">
        <v>131</v>
      </c>
      <c r="C24" s="6" t="n">
        <v>-1000</v>
      </c>
      <c r="D24" s="5" t="n">
        <v>1000</v>
      </c>
    </row>
    <row r="25" spans="1:6">
      <c r="A25" s="4" t="s">
        <v>123</v>
      </c>
      <c r="C25" s="5" t="n">
        <v>-53</v>
      </c>
    </row>
    <row r="26" spans="1:6">
      <c r="A26" s="4" t="s">
        <v>124</v>
      </c>
      <c r="B26" s="5" t="n">
        <v>-61828000</v>
      </c>
      <c r="C26" s="6" t="n">
        <v>-9000</v>
      </c>
      <c r="D26" s="5" t="n">
        <v>-12075000</v>
      </c>
      <c r="E26" s="5" t="n">
        <v>-49744000</v>
      </c>
    </row>
    <row r="27" spans="1:6">
      <c r="A27" s="4" t="s">
        <v>125</v>
      </c>
      <c r="C27" s="5" t="n">
        <v>-946</v>
      </c>
    </row>
    <row r="28" spans="1:6">
      <c r="A28" s="4" t="s">
        <v>126</v>
      </c>
      <c r="B28" s="5" t="n">
        <v>4131000</v>
      </c>
      <c r="D28" s="5" t="n">
        <v>4131000</v>
      </c>
    </row>
    <row r="29" spans="1:6">
      <c r="A29" s="4" t="s">
        <v>132</v>
      </c>
      <c r="B29" s="5" t="n">
        <v>2760767000</v>
      </c>
      <c r="C29" s="6" t="n">
        <v>937000</v>
      </c>
      <c r="D29" s="5" t="n">
        <v>974304000</v>
      </c>
      <c r="E29" s="5" t="n">
        <v>1785526000</v>
      </c>
    </row>
    <row r="30" spans="1:6">
      <c r="A30" s="4" t="s">
        <v>133</v>
      </c>
      <c r="C30" s="5" t="n">
        <v>93718</v>
      </c>
    </row>
    <row r="31" spans="1:6">
      <c r="A31" s="4" t="s">
        <v>115</v>
      </c>
      <c r="B31" s="5" t="n">
        <v>320372000</v>
      </c>
      <c r="E31" s="5" t="n">
        <v>320372000</v>
      </c>
    </row>
    <row r="32" spans="1:6">
      <c r="A32" s="4" t="s">
        <v>116</v>
      </c>
      <c r="B32" s="5" t="n">
        <v>23276000</v>
      </c>
      <c r="C32" s="6" t="n">
        <v>5000</v>
      </c>
      <c r="D32" s="5" t="n">
        <v>23271000</v>
      </c>
    </row>
    <row r="33" spans="1:6">
      <c r="A33" s="4" t="s">
        <v>117</v>
      </c>
      <c r="C33" s="5" t="n">
        <v>528</v>
      </c>
    </row>
    <row r="34" spans="1:6">
      <c r="A34" s="4" t="s">
        <v>129</v>
      </c>
      <c r="C34" s="6" t="n">
        <v>5000</v>
      </c>
      <c r="D34" s="5" t="n">
        <v>-5000</v>
      </c>
    </row>
    <row r="35" spans="1:6">
      <c r="A35" s="4" t="s">
        <v>130</v>
      </c>
      <c r="C35" s="5" t="n">
        <v>536</v>
      </c>
    </row>
    <row r="36" spans="1:6">
      <c r="A36" s="4" t="s">
        <v>120</v>
      </c>
      <c r="B36" s="5" t="n">
        <v>2658000</v>
      </c>
      <c r="C36" s="6" t="n">
        <v>1000</v>
      </c>
      <c r="D36" s="5" t="n">
        <v>2657000</v>
      </c>
    </row>
    <row r="37" spans="1:6">
      <c r="A37" s="4" t="s">
        <v>121</v>
      </c>
      <c r="C37" s="5" t="n">
        <v>69</v>
      </c>
    </row>
    <row r="38" spans="1:6">
      <c r="A38" s="4" t="s">
        <v>122</v>
      </c>
      <c r="B38" s="5" t="n">
        <v>29573000</v>
      </c>
      <c r="D38" s="5" t="n">
        <v>29573000</v>
      </c>
    </row>
    <row r="39" spans="1:6">
      <c r="A39" s="4" t="s">
        <v>131</v>
      </c>
      <c r="C39" s="6" t="n">
        <v>-1000</v>
      </c>
      <c r="D39" s="5" t="n">
        <v>1000</v>
      </c>
    </row>
    <row r="40" spans="1:6">
      <c r="A40" s="4" t="s">
        <v>123</v>
      </c>
      <c r="C40" s="5" t="n">
        <v>-92</v>
      </c>
    </row>
    <row r="41" spans="1:6">
      <c r="A41" s="4" t="s">
        <v>124</v>
      </c>
      <c r="B41" s="5" t="n">
        <v>-70192000</v>
      </c>
      <c r="C41" s="6" t="n">
        <v>-10000</v>
      </c>
      <c r="D41" s="5" t="n">
        <v>-12473000</v>
      </c>
      <c r="E41" s="5" t="n">
        <v>-57709000</v>
      </c>
    </row>
    <row r="42" spans="1:6">
      <c r="A42" s="4" t="s">
        <v>125</v>
      </c>
      <c r="C42" s="5" t="n">
        <v>-1038</v>
      </c>
    </row>
    <row r="43" spans="1:6">
      <c r="A43" s="4" t="s">
        <v>126</v>
      </c>
      <c r="B43" s="5" t="n">
        <v>0</v>
      </c>
    </row>
    <row r="44" spans="1:6">
      <c r="A44" s="4" t="s">
        <v>134</v>
      </c>
      <c r="B44" s="6" t="n">
        <v>3066454000</v>
      </c>
      <c r="C44" s="6" t="n">
        <v>937000</v>
      </c>
      <c r="D44" s="6" t="n">
        <v>1017328000</v>
      </c>
      <c r="E44" s="6" t="n">
        <v>2048189000</v>
      </c>
    </row>
    <row r="45" spans="1:6">
      <c r="A45" s="4" t="s">
        <v>135</v>
      </c>
      <c r="C45" s="5" t="n">
        <v>937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418</v>
      </c>
    </row>
    <row r="3" spans="1:3">
      <c r="A3" s="4" t="s">
        <v>43</v>
      </c>
      <c r="B3" s="6" t="n">
        <v>4283963</v>
      </c>
      <c r="C3" s="6" t="n">
        <v>3845157</v>
      </c>
    </row>
    <row r="4" spans="1:3">
      <c r="A4" s="4" t="s">
        <v>455</v>
      </c>
    </row>
    <row r="5" spans="1:3">
      <c r="A5" s="3" t="s">
        <v>418</v>
      </c>
    </row>
    <row r="6" spans="1:3">
      <c r="A6" s="4" t="s">
        <v>456</v>
      </c>
      <c r="B6" s="5" t="n">
        <v>43550</v>
      </c>
    </row>
    <row r="7" spans="1:3">
      <c r="A7" s="4" t="s">
        <v>457</v>
      </c>
      <c r="B7" s="5" t="n">
        <v>5281</v>
      </c>
    </row>
    <row r="8" spans="1:3">
      <c r="A8" s="4" t="s">
        <v>458</v>
      </c>
      <c r="B8" s="5" t="n">
        <v>52611</v>
      </c>
    </row>
    <row r="9" spans="1:3">
      <c r="A9" s="4" t="s">
        <v>43</v>
      </c>
      <c r="B9" s="5" t="n">
        <v>439822</v>
      </c>
    </row>
    <row r="10" spans="1:3">
      <c r="A10" s="4" t="s">
        <v>459</v>
      </c>
      <c r="B10" s="5" t="n">
        <v>39414</v>
      </c>
    </row>
    <row r="11" spans="1:3">
      <c r="A11" s="4" t="s">
        <v>460</v>
      </c>
      <c r="B11" s="5" t="n">
        <v>-5674</v>
      </c>
    </row>
    <row r="12" spans="1:3">
      <c r="A12" s="4" t="s">
        <v>461</v>
      </c>
      <c r="B12" s="5" t="n">
        <v>-21086</v>
      </c>
    </row>
    <row r="13" spans="1:3">
      <c r="A13" s="4" t="s">
        <v>462</v>
      </c>
      <c r="B13" s="6" t="n">
        <v>5539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82</v>
      </c>
    </row>
    <row r="3" spans="1:4">
      <c r="A3" s="3" t="s">
        <v>464</v>
      </c>
    </row>
    <row r="4" spans="1:4">
      <c r="A4" s="4" t="s">
        <v>43</v>
      </c>
      <c r="B4" s="6" t="n">
        <v>4283963</v>
      </c>
      <c r="C4" s="6" t="n">
        <v>3845157</v>
      </c>
    </row>
    <row r="5" spans="1:4">
      <c r="A5" s="4" t="s">
        <v>465</v>
      </c>
      <c r="B5" s="5" t="n">
        <v>438800</v>
      </c>
    </row>
    <row r="6" spans="1:4">
      <c r="A6" s="4" t="s">
        <v>466</v>
      </c>
      <c r="B6" s="5" t="n">
        <v>159500</v>
      </c>
    </row>
    <row r="7" spans="1:4">
      <c r="A7" s="4" t="s">
        <v>467</v>
      </c>
      <c r="B7" s="5" t="n">
        <v>39400</v>
      </c>
    </row>
    <row r="8" spans="1:4">
      <c r="A8" s="4" t="s">
        <v>468</v>
      </c>
      <c r="B8" s="6" t="n">
        <v>68900</v>
      </c>
      <c r="C8" s="6" t="n">
        <v>60300</v>
      </c>
      <c r="D8" s="6" t="n">
        <v>42000</v>
      </c>
    </row>
    <row r="9" spans="1:4">
      <c r="A9" s="4" t="s">
        <v>469</v>
      </c>
    </row>
    <row r="10" spans="1:4">
      <c r="A10" s="3" t="s">
        <v>464</v>
      </c>
    </row>
    <row r="11" spans="1:4">
      <c r="A11" s="4" t="s">
        <v>470</v>
      </c>
      <c r="B11" s="4" t="s">
        <v>47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473</v>
      </c>
    </row>
    <row r="3" spans="1:3">
      <c r="A3" s="4" t="s">
        <v>474</v>
      </c>
      <c r="B3" s="6" t="n">
        <v>906681</v>
      </c>
      <c r="C3" s="6" t="n">
        <v>871821</v>
      </c>
    </row>
    <row r="4" spans="1:3">
      <c r="A4" s="4" t="s">
        <v>475</v>
      </c>
      <c r="B4" s="5" t="n">
        <v>-266753</v>
      </c>
      <c r="C4" s="5" t="n">
        <v>-203292</v>
      </c>
    </row>
    <row r="5" spans="1:3">
      <c r="A5" s="4" t="s">
        <v>476</v>
      </c>
      <c r="B5" s="5" t="n">
        <v>639928</v>
      </c>
      <c r="C5" s="5" t="n">
        <v>668529</v>
      </c>
    </row>
    <row r="6" spans="1:3">
      <c r="A6" s="4" t="s">
        <v>469</v>
      </c>
    </row>
    <row r="7" spans="1:3">
      <c r="A7" s="3" t="s">
        <v>473</v>
      </c>
    </row>
    <row r="8" spans="1:3">
      <c r="A8" s="4" t="s">
        <v>474</v>
      </c>
      <c r="B8" s="5" t="n">
        <v>381635</v>
      </c>
      <c r="C8" s="5" t="n">
        <v>347862</v>
      </c>
    </row>
    <row r="9" spans="1:3">
      <c r="A9" s="4" t="s">
        <v>475</v>
      </c>
      <c r="B9" s="5" t="n">
        <v>-203915</v>
      </c>
      <c r="C9" s="5" t="n">
        <v>-168488</v>
      </c>
    </row>
    <row r="10" spans="1:3">
      <c r="A10" s="4" t="s">
        <v>476</v>
      </c>
      <c r="B10" s="5" t="n">
        <v>177720</v>
      </c>
      <c r="C10" s="5" t="n">
        <v>179374</v>
      </c>
    </row>
    <row r="11" spans="1:3">
      <c r="A11" s="4" t="s">
        <v>477</v>
      </c>
    </row>
    <row r="12" spans="1:3">
      <c r="A12" s="3" t="s">
        <v>473</v>
      </c>
    </row>
    <row r="13" spans="1:3">
      <c r="A13" s="4" t="s">
        <v>474</v>
      </c>
      <c r="B13" s="5" t="n">
        <v>443300</v>
      </c>
      <c r="C13" s="5" t="n">
        <v>443300</v>
      </c>
    </row>
    <row r="14" spans="1:3">
      <c r="A14" s="4" t="s">
        <v>475</v>
      </c>
      <c r="B14" s="5" t="n">
        <v>-48837</v>
      </c>
      <c r="C14" s="5" t="n">
        <v>-27368</v>
      </c>
    </row>
    <row r="15" spans="1:3">
      <c r="A15" s="4" t="s">
        <v>476</v>
      </c>
      <c r="B15" s="5" t="n">
        <v>394463</v>
      </c>
      <c r="C15" s="5" t="n">
        <v>415932</v>
      </c>
    </row>
    <row r="16" spans="1:3">
      <c r="A16" s="4" t="s">
        <v>478</v>
      </c>
    </row>
    <row r="17" spans="1:3">
      <c r="A17" s="3" t="s">
        <v>473</v>
      </c>
    </row>
    <row r="18" spans="1:3">
      <c r="A18" s="4" t="s">
        <v>474</v>
      </c>
      <c r="B18" s="5" t="n">
        <v>43156</v>
      </c>
      <c r="C18" s="5" t="n">
        <v>43156</v>
      </c>
    </row>
    <row r="19" spans="1:3">
      <c r="A19" s="4" t="s">
        <v>475</v>
      </c>
      <c r="B19" s="5" t="n">
        <v>-2933</v>
      </c>
      <c r="C19" s="5" t="n">
        <v>-1604</v>
      </c>
    </row>
    <row r="20" spans="1:3">
      <c r="A20" s="4" t="s">
        <v>476</v>
      </c>
      <c r="B20" s="5" t="n">
        <v>40223</v>
      </c>
      <c r="C20" s="5" t="n">
        <v>41552</v>
      </c>
    </row>
    <row r="21" spans="1:3">
      <c r="A21" s="4" t="s">
        <v>479</v>
      </c>
    </row>
    <row r="22" spans="1:3">
      <c r="A22" s="3" t="s">
        <v>473</v>
      </c>
    </row>
    <row r="23" spans="1:3">
      <c r="A23" s="4" t="s">
        <v>474</v>
      </c>
      <c r="B23" s="5" t="n">
        <v>38590</v>
      </c>
      <c r="C23" s="5" t="n">
        <v>37503</v>
      </c>
    </row>
    <row r="24" spans="1:3">
      <c r="A24" s="4" t="s">
        <v>475</v>
      </c>
      <c r="B24" s="5" t="n">
        <v>-11068</v>
      </c>
      <c r="C24" s="5" t="n">
        <v>-5832</v>
      </c>
    </row>
    <row r="25" spans="1:3">
      <c r="A25" s="4" t="s">
        <v>476</v>
      </c>
      <c r="B25" s="6" t="n">
        <v>27522</v>
      </c>
      <c r="C25" s="6" t="n">
        <v>316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3" t="s">
        <v>192</v>
      </c>
    </row>
    <row r="3" spans="1:2">
      <c r="A3" s="4" t="s">
        <v>482</v>
      </c>
      <c r="B3" s="6" t="n">
        <v>67514</v>
      </c>
    </row>
    <row r="4" spans="1:2">
      <c r="A4" s="4" t="s">
        <v>483</v>
      </c>
      <c r="B4" s="5" t="n">
        <v>62669</v>
      </c>
    </row>
    <row r="5" spans="1:2">
      <c r="A5" s="4" t="s">
        <v>484</v>
      </c>
      <c r="B5" s="5" t="n">
        <v>56636</v>
      </c>
    </row>
    <row r="6" spans="1:2">
      <c r="A6" s="4" t="s">
        <v>485</v>
      </c>
      <c r="B6" s="5" t="n">
        <v>51069</v>
      </c>
    </row>
    <row r="7" spans="1:2">
      <c r="A7" s="4" t="s">
        <v>486</v>
      </c>
      <c r="B7" s="6" t="n">
        <v>443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3" t="s">
        <v>195</v>
      </c>
    </row>
    <row r="3" spans="1:3">
      <c r="A3" s="4" t="s">
        <v>488</v>
      </c>
      <c r="B3" s="6" t="n">
        <v>34632</v>
      </c>
      <c r="C3" s="6" t="n">
        <v>28474</v>
      </c>
    </row>
    <row r="4" spans="1:3">
      <c r="A4" s="4" t="s">
        <v>489</v>
      </c>
      <c r="B4" s="5" t="n">
        <v>225429</v>
      </c>
      <c r="C4" s="5" t="n">
        <v>220635</v>
      </c>
    </row>
    <row r="5" spans="1:3">
      <c r="A5" s="4" t="s">
        <v>490</v>
      </c>
      <c r="B5" s="5" t="n">
        <v>75672</v>
      </c>
      <c r="C5" s="5" t="n">
        <v>67830</v>
      </c>
    </row>
    <row r="6" spans="1:3">
      <c r="A6" s="4" t="s">
        <v>491</v>
      </c>
      <c r="B6" s="5" t="n">
        <v>37912</v>
      </c>
      <c r="C6" s="5" t="n">
        <v>28972</v>
      </c>
    </row>
    <row r="7" spans="1:3">
      <c r="A7" s="4" t="s">
        <v>492</v>
      </c>
      <c r="B7" s="5" t="n">
        <v>6259</v>
      </c>
      <c r="C7" s="5" t="n">
        <v>6566</v>
      </c>
    </row>
    <row r="8" spans="1:3">
      <c r="A8" s="4" t="s">
        <v>493</v>
      </c>
      <c r="B8" s="5" t="n">
        <v>4495</v>
      </c>
      <c r="C8" s="5" t="n">
        <v>4511</v>
      </c>
    </row>
    <row r="9" spans="1:3">
      <c r="A9" s="4" t="s">
        <v>494</v>
      </c>
      <c r="B9" s="5" t="n">
        <v>53618</v>
      </c>
      <c r="C9" s="5" t="n">
        <v>50950</v>
      </c>
    </row>
    <row r="10" spans="1:3">
      <c r="A10" s="4" t="s">
        <v>495</v>
      </c>
      <c r="B10" s="6" t="n">
        <v>438017</v>
      </c>
      <c r="C10" s="6" t="n">
        <v>4079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2</v>
      </c>
      <c r="C1" s="2" t="s">
        <v>32</v>
      </c>
      <c r="D1" s="2" t="s">
        <v>82</v>
      </c>
      <c r="E1" s="2" t="s">
        <v>497</v>
      </c>
    </row>
    <row r="2" spans="1:5">
      <c r="A2" s="3" t="s">
        <v>195</v>
      </c>
    </row>
    <row r="3" spans="1:5">
      <c r="A3" s="4" t="s">
        <v>498</v>
      </c>
      <c r="B3" s="6" t="n">
        <v>250187</v>
      </c>
      <c r="C3" s="6" t="n">
        <v>202052</v>
      </c>
      <c r="D3" s="6" t="n">
        <v>202527</v>
      </c>
      <c r="E3" s="6" t="n">
        <v>168369</v>
      </c>
    </row>
    <row r="4" spans="1:5">
      <c r="A4" s="4" t="s">
        <v>499</v>
      </c>
      <c r="B4" s="5" t="n">
        <v>138500</v>
      </c>
      <c r="C4" s="5" t="n">
        <v>128100</v>
      </c>
    </row>
    <row r="5" spans="1:5">
      <c r="A5" s="4" t="s">
        <v>500</v>
      </c>
      <c r="B5" s="5" t="n">
        <v>111700</v>
      </c>
      <c r="C5" s="5" t="n">
        <v>74000</v>
      </c>
    </row>
    <row r="6" spans="1:5">
      <c r="A6" s="4" t="s">
        <v>491</v>
      </c>
      <c r="B6" s="5" t="n">
        <v>37912</v>
      </c>
      <c r="C6" s="6" t="n">
        <v>28972</v>
      </c>
    </row>
    <row r="7" spans="1:5">
      <c r="A7" s="4" t="s">
        <v>501</v>
      </c>
      <c r="B7" s="6" t="n">
        <v>18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82</v>
      </c>
    </row>
    <row r="3" spans="1:4">
      <c r="A3" s="3" t="s">
        <v>195</v>
      </c>
    </row>
    <row r="4" spans="1:4">
      <c r="A4" s="4" t="s">
        <v>503</v>
      </c>
      <c r="B4" s="6" t="n">
        <v>202052</v>
      </c>
      <c r="C4" s="6" t="n">
        <v>202527</v>
      </c>
      <c r="D4" s="6" t="n">
        <v>168369</v>
      </c>
    </row>
    <row r="5" spans="1:4">
      <c r="A5" s="4" t="s">
        <v>504</v>
      </c>
      <c r="B5" s="5" t="n">
        <v>20716</v>
      </c>
      <c r="D5" s="5" t="n">
        <v>35968</v>
      </c>
    </row>
    <row r="6" spans="1:4">
      <c r="A6" s="4" t="s">
        <v>505</v>
      </c>
      <c r="B6" s="5" t="n">
        <v>41291</v>
      </c>
      <c r="C6" s="5" t="n">
        <v>38129</v>
      </c>
      <c r="D6" s="5" t="n">
        <v>39204</v>
      </c>
    </row>
    <row r="7" spans="1:4">
      <c r="A7" s="4" t="s">
        <v>506</v>
      </c>
      <c r="B7" s="5" t="n">
        <v>9983</v>
      </c>
      <c r="C7" s="5" t="n">
        <v>-25428</v>
      </c>
      <c r="D7" s="5" t="n">
        <v>-25797</v>
      </c>
    </row>
    <row r="8" spans="1:4">
      <c r="A8" s="4" t="s">
        <v>507</v>
      </c>
      <c r="B8" s="5" t="n">
        <v>51274</v>
      </c>
      <c r="C8" s="5" t="n">
        <v>12701</v>
      </c>
      <c r="D8" s="5" t="n">
        <v>13407</v>
      </c>
    </row>
    <row r="9" spans="1:4">
      <c r="A9" s="4" t="s">
        <v>508</v>
      </c>
      <c r="B9" s="5" t="n">
        <v>-712</v>
      </c>
      <c r="C9" s="5" t="n">
        <v>-766</v>
      </c>
      <c r="D9" s="5" t="n">
        <v>-1382</v>
      </c>
    </row>
    <row r="10" spans="1:4">
      <c r="A10" s="4" t="s">
        <v>509</v>
      </c>
      <c r="B10" s="5" t="n">
        <v>-23143</v>
      </c>
      <c r="C10" s="5" t="n">
        <v>-12410</v>
      </c>
      <c r="D10" s="5" t="n">
        <v>-13835</v>
      </c>
    </row>
    <row r="11" spans="1:4">
      <c r="A11" s="4" t="s">
        <v>510</v>
      </c>
      <c r="B11" s="5" t="n">
        <v>-23855</v>
      </c>
      <c r="C11" s="5" t="n">
        <v>-13176</v>
      </c>
      <c r="D11" s="5" t="n">
        <v>-15217</v>
      </c>
    </row>
    <row r="12" spans="1:4">
      <c r="A12" s="4" t="s">
        <v>511</v>
      </c>
      <c r="B12" s="6" t="n">
        <v>250187</v>
      </c>
      <c r="C12" s="6" t="n">
        <v>202052</v>
      </c>
      <c r="D12" s="6" t="n">
        <v>2025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s>
  <sheetData>
    <row r="1" spans="1:4">
      <c r="A1" s="1" t="s">
        <v>512</v>
      </c>
      <c r="B1" s="2" t="s">
        <v>1</v>
      </c>
    </row>
    <row r="2" spans="1:4">
      <c r="B2" s="2" t="s">
        <v>2</v>
      </c>
      <c r="C2" s="2" t="s">
        <v>32</v>
      </c>
      <c r="D2" s="2" t="s">
        <v>323</v>
      </c>
    </row>
    <row r="3" spans="1:4">
      <c r="A3" s="3" t="s">
        <v>513</v>
      </c>
    </row>
    <row r="4" spans="1:4">
      <c r="A4" s="4" t="s">
        <v>514</v>
      </c>
      <c r="B4" s="4" t="s">
        <v>515</v>
      </c>
    </row>
    <row r="5" spans="1:4">
      <c r="A5" s="4" t="s">
        <v>516</v>
      </c>
      <c r="B5" s="6" t="n">
        <v>1846133000</v>
      </c>
      <c r="C5" s="6" t="n">
        <v>1698744000</v>
      </c>
    </row>
    <row r="6" spans="1:4">
      <c r="A6" s="4" t="s">
        <v>517</v>
      </c>
      <c r="B6" s="5" t="n">
        <v>200000</v>
      </c>
    </row>
    <row r="7" spans="1:4">
      <c r="A7" s="4" t="s">
        <v>518</v>
      </c>
      <c r="B7" s="6" t="n">
        <v>889300000</v>
      </c>
    </row>
    <row r="8" spans="1:4">
      <c r="A8" s="4" t="s">
        <v>357</v>
      </c>
    </row>
    <row r="9" spans="1:4">
      <c r="A9" s="3" t="s">
        <v>513</v>
      </c>
    </row>
    <row r="10" spans="1:4">
      <c r="A10" s="4" t="s">
        <v>519</v>
      </c>
      <c r="B10" s="4" t="s">
        <v>520</v>
      </c>
    </row>
    <row r="11" spans="1:4">
      <c r="A11" s="4" t="s">
        <v>345</v>
      </c>
    </row>
    <row r="12" spans="1:4">
      <c r="A12" s="3" t="s">
        <v>513</v>
      </c>
    </row>
    <row r="13" spans="1:4">
      <c r="A13" s="4" t="s">
        <v>519</v>
      </c>
      <c r="B13" s="4" t="s">
        <v>521</v>
      </c>
    </row>
    <row r="14" spans="1:4">
      <c r="A14" s="4" t="s">
        <v>522</v>
      </c>
    </row>
    <row r="15" spans="1:4">
      <c r="A15" s="3" t="s">
        <v>513</v>
      </c>
    </row>
    <row r="16" spans="1:4">
      <c r="A16" s="4" t="s">
        <v>523</v>
      </c>
      <c r="B16" s="4" t="s">
        <v>524</v>
      </c>
    </row>
    <row r="17" spans="1:4">
      <c r="A17" s="4" t="s">
        <v>525</v>
      </c>
    </row>
    <row r="18" spans="1:4">
      <c r="A18" s="3" t="s">
        <v>513</v>
      </c>
    </row>
    <row r="19" spans="1:4">
      <c r="A19" s="4" t="s">
        <v>523</v>
      </c>
      <c r="B19" s="4" t="s">
        <v>526</v>
      </c>
    </row>
    <row r="20" spans="1:4">
      <c r="A20" s="4" t="s">
        <v>527</v>
      </c>
      <c r="B20" s="4" t="s">
        <v>528</v>
      </c>
    </row>
    <row r="21" spans="1:4">
      <c r="A21" s="4" t="s">
        <v>529</v>
      </c>
    </row>
    <row r="22" spans="1:4">
      <c r="A22" s="3" t="s">
        <v>513</v>
      </c>
    </row>
    <row r="23" spans="1:4">
      <c r="A23" s="4" t="s">
        <v>527</v>
      </c>
      <c r="B23" s="4" t="s">
        <v>530</v>
      </c>
    </row>
    <row r="24" spans="1:4">
      <c r="A24" s="4" t="s">
        <v>531</v>
      </c>
    </row>
    <row r="25" spans="1:4">
      <c r="A25" s="3" t="s">
        <v>513</v>
      </c>
    </row>
    <row r="26" spans="1:4">
      <c r="A26" s="4" t="s">
        <v>527</v>
      </c>
      <c r="B26" s="4" t="s">
        <v>532</v>
      </c>
    </row>
    <row r="27" spans="1:4">
      <c r="A27" s="4" t="s">
        <v>533</v>
      </c>
    </row>
    <row r="28" spans="1:4">
      <c r="A28" s="3" t="s">
        <v>513</v>
      </c>
    </row>
    <row r="29" spans="1:4">
      <c r="A29" s="4" t="s">
        <v>534</v>
      </c>
      <c r="B29" s="6" t="n">
        <v>2000000000</v>
      </c>
    </row>
    <row r="30" spans="1:4">
      <c r="A30" s="4" t="s">
        <v>535</v>
      </c>
    </row>
    <row r="31" spans="1:4">
      <c r="A31" s="3" t="s">
        <v>513</v>
      </c>
    </row>
    <row r="32" spans="1:4">
      <c r="A32" s="4" t="s">
        <v>534</v>
      </c>
      <c r="B32" s="6" t="n">
        <v>37500000</v>
      </c>
    </row>
    <row r="33" spans="1:4">
      <c r="A33" s="4" t="s">
        <v>333</v>
      </c>
    </row>
    <row r="34" spans="1:4">
      <c r="A34" s="3" t="s">
        <v>513</v>
      </c>
    </row>
    <row r="35" spans="1:4">
      <c r="A35" s="4" t="s">
        <v>536</v>
      </c>
      <c r="D35" s="6" t="n">
        <v>750000000</v>
      </c>
    </row>
    <row r="36" spans="1:4">
      <c r="A36" s="4" t="s">
        <v>334</v>
      </c>
      <c r="D36" s="4" t="s">
        <v>335</v>
      </c>
    </row>
    <row r="37" spans="1:4">
      <c r="A37" s="4" t="s">
        <v>537</v>
      </c>
      <c r="B37" s="4" t="s">
        <v>538</v>
      </c>
    </row>
    <row r="38" spans="1:4">
      <c r="A38" s="4" t="s">
        <v>539</v>
      </c>
      <c r="B38" s="5" t="n">
        <v>2023</v>
      </c>
    </row>
    <row r="39" spans="1:4">
      <c r="A39" s="4" t="s">
        <v>516</v>
      </c>
      <c r="B39" s="6" t="n">
        <v>740497000</v>
      </c>
      <c r="C39" s="5" t="n">
        <v>738891000</v>
      </c>
    </row>
    <row r="40" spans="1:4">
      <c r="A40" s="4" t="s">
        <v>540</v>
      </c>
      <c r="B40" s="6" t="n">
        <v>763100000</v>
      </c>
      <c r="C40" s="6" t="n">
        <v>773400000</v>
      </c>
    </row>
    <row r="41" spans="1:4">
      <c r="A41" s="4" t="s">
        <v>541</v>
      </c>
    </row>
    <row r="42" spans="1:4">
      <c r="A42" s="3" t="s">
        <v>513</v>
      </c>
    </row>
    <row r="43" spans="1:4">
      <c r="A43" s="4" t="s">
        <v>542</v>
      </c>
      <c r="B43" s="4" t="s">
        <v>543</v>
      </c>
    </row>
    <row r="44" spans="1:4">
      <c r="A44" s="4" t="s">
        <v>544</v>
      </c>
    </row>
    <row r="45" spans="1:4">
      <c r="A45" s="3" t="s">
        <v>513</v>
      </c>
    </row>
    <row r="46" spans="1:4">
      <c r="A46" s="4" t="s">
        <v>542</v>
      </c>
      <c r="B46" s="4" t="s">
        <v>366</v>
      </c>
    </row>
    <row r="47" spans="1:4">
      <c r="A47" s="4" t="s">
        <v>545</v>
      </c>
    </row>
    <row r="48" spans="1:4">
      <c r="A48" s="3" t="s">
        <v>513</v>
      </c>
    </row>
    <row r="49" spans="1:4">
      <c r="A49" s="4" t="s">
        <v>542</v>
      </c>
      <c r="B49" s="4" t="s">
        <v>546</v>
      </c>
    </row>
    <row r="50" spans="1:4">
      <c r="A50" s="4" t="s">
        <v>547</v>
      </c>
      <c r="B50" s="4" t="s">
        <v>548</v>
      </c>
    </row>
    <row r="51" spans="1:4">
      <c r="A51" s="4" t="s">
        <v>549</v>
      </c>
    </row>
    <row r="52" spans="1:4">
      <c r="A52" s="3" t="s">
        <v>513</v>
      </c>
    </row>
    <row r="53" spans="1:4">
      <c r="A53" s="4" t="s">
        <v>542</v>
      </c>
      <c r="B53" s="4" t="s">
        <v>550</v>
      </c>
    </row>
    <row r="54" spans="1:4">
      <c r="A54" s="4" t="s">
        <v>551</v>
      </c>
    </row>
    <row r="55" spans="1:4">
      <c r="A55" s="3" t="s">
        <v>513</v>
      </c>
    </row>
    <row r="56" spans="1:4">
      <c r="A56" s="4" t="s">
        <v>542</v>
      </c>
      <c r="B56" s="4" t="s">
        <v>552</v>
      </c>
    </row>
    <row r="57" spans="1:4">
      <c r="A57" s="4" t="s">
        <v>553</v>
      </c>
    </row>
    <row r="58" spans="1:4">
      <c r="A58" s="3" t="s">
        <v>513</v>
      </c>
    </row>
    <row r="59" spans="1:4">
      <c r="A59" s="4" t="s">
        <v>542</v>
      </c>
      <c r="B59" s="4" t="s">
        <v>554</v>
      </c>
    </row>
    <row r="60" spans="1:4">
      <c r="A60" s="4" t="s">
        <v>555</v>
      </c>
    </row>
    <row r="61" spans="1:4">
      <c r="A61" s="3" t="s">
        <v>513</v>
      </c>
    </row>
    <row r="62" spans="1:4">
      <c r="A62" s="4" t="s">
        <v>542</v>
      </c>
      <c r="B62" s="4" t="s">
        <v>3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13</v>
      </c>
    </row>
    <row r="3" spans="1:3">
      <c r="A3" s="4" t="s">
        <v>557</v>
      </c>
      <c r="B3" s="6" t="n">
        <v>1860500</v>
      </c>
      <c r="C3" s="6" t="n">
        <v>1713500</v>
      </c>
    </row>
    <row r="4" spans="1:3">
      <c r="A4" s="4" t="s">
        <v>558</v>
      </c>
      <c r="C4" s="5" t="n">
        <v>-20000</v>
      </c>
    </row>
    <row r="5" spans="1:3">
      <c r="A5" s="4" t="s">
        <v>559</v>
      </c>
      <c r="C5" s="5" t="n">
        <v>1693500</v>
      </c>
    </row>
    <row r="6" spans="1:3">
      <c r="A6" s="4" t="s">
        <v>560</v>
      </c>
      <c r="B6" s="5" t="n">
        <v>-14367</v>
      </c>
      <c r="C6" s="5" t="n">
        <v>-14756</v>
      </c>
    </row>
    <row r="7" spans="1:3">
      <c r="A7" s="4" t="s">
        <v>561</v>
      </c>
      <c r="C7" s="5" t="n">
        <v>0</v>
      </c>
    </row>
    <row r="8" spans="1:3">
      <c r="A8" s="4" t="s">
        <v>562</v>
      </c>
      <c r="C8" s="5" t="n">
        <v>-14756</v>
      </c>
    </row>
    <row r="9" spans="1:3">
      <c r="A9" s="4" t="s">
        <v>516</v>
      </c>
      <c r="B9" s="5" t="n">
        <v>1846133</v>
      </c>
      <c r="C9" s="5" t="n">
        <v>1698744</v>
      </c>
    </row>
    <row r="10" spans="1:3">
      <c r="A10" s="4" t="s">
        <v>563</v>
      </c>
      <c r="C10" s="5" t="n">
        <v>-20000</v>
      </c>
    </row>
    <row r="11" spans="1:3">
      <c r="A11" s="4" t="s">
        <v>564</v>
      </c>
      <c r="C11" s="5" t="n">
        <v>1678744</v>
      </c>
    </row>
    <row r="12" spans="1:3">
      <c r="A12" s="4" t="s">
        <v>333</v>
      </c>
    </row>
    <row r="13" spans="1:3">
      <c r="A13" s="3" t="s">
        <v>513</v>
      </c>
    </row>
    <row r="14" spans="1:3">
      <c r="A14" s="4" t="s">
        <v>557</v>
      </c>
      <c r="B14" s="5" t="n">
        <v>750000</v>
      </c>
      <c r="C14" s="5" t="n">
        <v>750000</v>
      </c>
    </row>
    <row r="15" spans="1:3">
      <c r="A15" s="4" t="s">
        <v>560</v>
      </c>
      <c r="B15" s="5" t="n">
        <v>-9503</v>
      </c>
      <c r="C15" s="5" t="n">
        <v>-11109</v>
      </c>
    </row>
    <row r="16" spans="1:3">
      <c r="A16" s="4" t="s">
        <v>516</v>
      </c>
      <c r="B16" s="5" t="n">
        <v>740497</v>
      </c>
      <c r="C16" s="5" t="n">
        <v>738891</v>
      </c>
    </row>
    <row r="17" spans="1:3">
      <c r="A17" s="4" t="s">
        <v>565</v>
      </c>
    </row>
    <row r="18" spans="1:3">
      <c r="A18" s="3" t="s">
        <v>513</v>
      </c>
    </row>
    <row r="19" spans="1:3">
      <c r="A19" s="4" t="s">
        <v>557</v>
      </c>
      <c r="B19" s="5" t="n">
        <v>1110500</v>
      </c>
      <c r="C19" s="5" t="n">
        <v>783500</v>
      </c>
    </row>
    <row r="20" spans="1:3">
      <c r="A20" s="4" t="s">
        <v>560</v>
      </c>
      <c r="B20" s="5" t="n">
        <v>-4864</v>
      </c>
      <c r="C20" s="5" t="n">
        <v>-3388</v>
      </c>
    </row>
    <row r="21" spans="1:3">
      <c r="A21" s="4" t="s">
        <v>516</v>
      </c>
      <c r="B21" s="6" t="n">
        <v>1105636</v>
      </c>
      <c r="C21" s="5" t="n">
        <v>780112</v>
      </c>
    </row>
    <row r="22" spans="1:3">
      <c r="A22" s="4" t="s">
        <v>566</v>
      </c>
    </row>
    <row r="23" spans="1:3">
      <c r="A23" s="3" t="s">
        <v>513</v>
      </c>
    </row>
    <row r="24" spans="1:3">
      <c r="A24" s="4" t="s">
        <v>557</v>
      </c>
      <c r="C24" s="5" t="n">
        <v>180000</v>
      </c>
    </row>
    <row r="25" spans="1:3">
      <c r="A25" s="4" t="s">
        <v>560</v>
      </c>
      <c r="C25" s="5" t="n">
        <v>-259</v>
      </c>
    </row>
    <row r="26" spans="1:3">
      <c r="A26" s="4" t="s">
        <v>516</v>
      </c>
      <c r="C26" s="6" t="n">
        <v>1797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201</v>
      </c>
    </row>
    <row r="3" spans="1:3">
      <c r="A3" s="4" t="s">
        <v>568</v>
      </c>
      <c r="B3" s="6" t="n">
        <v>1826</v>
      </c>
      <c r="C3" s="6" t="n">
        <v>3550</v>
      </c>
    </row>
    <row r="4" spans="1:3">
      <c r="A4" s="4" t="s">
        <v>563</v>
      </c>
      <c r="B4" s="5" t="n">
        <v>-1401</v>
      </c>
      <c r="C4" s="5" t="n">
        <v>-2054</v>
      </c>
    </row>
    <row r="5" spans="1:3">
      <c r="A5" s="4" t="s">
        <v>564</v>
      </c>
      <c r="B5" s="6" t="n">
        <v>425</v>
      </c>
      <c r="C5" s="6" t="n">
        <v>14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82</v>
      </c>
    </row>
    <row r="3" spans="1:4">
      <c r="A3" s="3" t="s">
        <v>137</v>
      </c>
    </row>
    <row r="4" spans="1:4">
      <c r="A4" s="4" t="s">
        <v>98</v>
      </c>
      <c r="B4" s="6" t="n">
        <v>320372</v>
      </c>
      <c r="C4" s="6" t="n">
        <v>324596</v>
      </c>
      <c r="D4" s="6" t="n">
        <v>335691</v>
      </c>
    </row>
    <row r="5" spans="1:4">
      <c r="A5" s="3" t="s">
        <v>138</v>
      </c>
    </row>
    <row r="6" spans="1:4">
      <c r="A6" s="4" t="s">
        <v>89</v>
      </c>
      <c r="B6" s="5" t="n">
        <v>102879</v>
      </c>
      <c r="C6" s="5" t="n">
        <v>89264</v>
      </c>
      <c r="D6" s="5" t="n">
        <v>64228</v>
      </c>
    </row>
    <row r="7" spans="1:4">
      <c r="A7" s="4" t="s">
        <v>139</v>
      </c>
      <c r="B7" s="5" t="n">
        <v>5514</v>
      </c>
      <c r="C7" s="5" t="n">
        <v>4816</v>
      </c>
      <c r="D7" s="5" t="n">
        <v>1541</v>
      </c>
    </row>
    <row r="8" spans="1:4">
      <c r="A8" s="4" t="s">
        <v>122</v>
      </c>
      <c r="B8" s="5" t="n">
        <v>29573</v>
      </c>
      <c r="C8" s="5" t="n">
        <v>34000</v>
      </c>
      <c r="D8" s="5" t="n">
        <v>32129</v>
      </c>
    </row>
    <row r="9" spans="1:4">
      <c r="A9" s="4" t="s">
        <v>54</v>
      </c>
      <c r="B9" s="5" t="n">
        <v>-60073</v>
      </c>
      <c r="C9" s="5" t="n">
        <v>18149</v>
      </c>
      <c r="D9" s="5" t="n">
        <v>14494</v>
      </c>
    </row>
    <row r="10" spans="1:4">
      <c r="A10" s="4" t="s">
        <v>140</v>
      </c>
      <c r="B10" s="5" t="n">
        <v>-3783</v>
      </c>
      <c r="C10" s="5" t="n">
        <v>212</v>
      </c>
      <c r="D10" s="5" t="n">
        <v>-1052</v>
      </c>
    </row>
    <row r="11" spans="1:4">
      <c r="A11" s="3" t="s">
        <v>141</v>
      </c>
    </row>
    <row r="12" spans="1:4">
      <c r="A12" s="4" t="s">
        <v>142</v>
      </c>
      <c r="B12" s="5" t="n">
        <v>7803</v>
      </c>
      <c r="C12" s="5" t="n">
        <v>-34000</v>
      </c>
      <c r="D12" s="5" t="n">
        <v>-55391</v>
      </c>
    </row>
    <row r="13" spans="1:4">
      <c r="A13" s="4" t="s">
        <v>143</v>
      </c>
      <c r="B13" s="5" t="n">
        <v>-2792</v>
      </c>
      <c r="C13" s="5" t="n">
        <v>-783</v>
      </c>
      <c r="D13" s="5" t="n">
        <v>-4905</v>
      </c>
    </row>
    <row r="14" spans="1:4">
      <c r="A14" s="4" t="s">
        <v>144</v>
      </c>
      <c r="B14" s="5" t="n">
        <v>-2709</v>
      </c>
      <c r="C14" s="5" t="n">
        <v>10035</v>
      </c>
      <c r="D14" s="5" t="n">
        <v>98</v>
      </c>
    </row>
    <row r="15" spans="1:4">
      <c r="A15" s="4" t="s">
        <v>47</v>
      </c>
      <c r="B15" s="5" t="n">
        <v>24551</v>
      </c>
      <c r="C15" s="5" t="n">
        <v>11617</v>
      </c>
      <c r="D15" s="5" t="n">
        <v>-7874</v>
      </c>
    </row>
    <row r="16" spans="1:4">
      <c r="A16" s="4" t="s">
        <v>49</v>
      </c>
      <c r="B16" s="5" t="n">
        <v>73050</v>
      </c>
      <c r="C16" s="5" t="n">
        <v>-2234</v>
      </c>
      <c r="D16" s="5" t="n">
        <v>-4101</v>
      </c>
    </row>
    <row r="17" spans="1:4">
      <c r="A17" s="4" t="s">
        <v>145</v>
      </c>
      <c r="B17" s="5" t="n">
        <v>-750</v>
      </c>
      <c r="C17" s="5" t="n">
        <v>-1037</v>
      </c>
      <c r="D17" s="5" t="n">
        <v>-1439</v>
      </c>
    </row>
    <row r="18" spans="1:4">
      <c r="A18" s="4" t="s">
        <v>53</v>
      </c>
      <c r="B18" s="5" t="n">
        <v>18478</v>
      </c>
      <c r="C18" s="5" t="n">
        <v>-3452</v>
      </c>
      <c r="D18" s="5" t="n">
        <v>-2064</v>
      </c>
    </row>
    <row r="19" spans="1:4">
      <c r="A19" s="4" t="s">
        <v>55</v>
      </c>
      <c r="B19" s="5" t="n">
        <v>-735</v>
      </c>
      <c r="C19" s="5" t="n">
        <v>-7405</v>
      </c>
      <c r="D19" s="5" t="n">
        <v>-2654</v>
      </c>
    </row>
    <row r="20" spans="1:4">
      <c r="A20" s="4" t="s">
        <v>146</v>
      </c>
      <c r="B20" s="5" t="n">
        <v>511378</v>
      </c>
      <c r="C20" s="5" t="n">
        <v>443778</v>
      </c>
      <c r="D20" s="5" t="n">
        <v>368701</v>
      </c>
    </row>
    <row r="21" spans="1:4">
      <c r="A21" s="3" t="s">
        <v>147</v>
      </c>
    </row>
    <row r="22" spans="1:4">
      <c r="A22" s="4" t="s">
        <v>148</v>
      </c>
      <c r="B22" s="5" t="n">
        <v>-531696</v>
      </c>
      <c r="C22" s="5" t="n">
        <v>-762302</v>
      </c>
      <c r="D22" s="5" t="n">
        <v>-818903</v>
      </c>
    </row>
    <row r="23" spans="1:4">
      <c r="A23" s="4" t="s">
        <v>149</v>
      </c>
      <c r="B23" s="5" t="n">
        <v>-27723</v>
      </c>
      <c r="C23" s="5" t="n">
        <v>-60976</v>
      </c>
      <c r="D23" s="5" t="n">
        <v>-33980</v>
      </c>
    </row>
    <row r="24" spans="1:4">
      <c r="A24" s="4" t="s">
        <v>150</v>
      </c>
      <c r="B24" s="5" t="n">
        <v>25410</v>
      </c>
      <c r="C24" s="5" t="n">
        <v>41325</v>
      </c>
      <c r="D24" s="5" t="n">
        <v>31956</v>
      </c>
    </row>
    <row r="25" spans="1:4">
      <c r="A25" s="4" t="s">
        <v>151</v>
      </c>
      <c r="B25" s="5" t="n">
        <v>-49309</v>
      </c>
      <c r="C25" s="5" t="n">
        <v>-39264</v>
      </c>
      <c r="D25" s="5" t="n">
        <v>-27073</v>
      </c>
    </row>
    <row r="26" spans="1:4">
      <c r="A26" s="4" t="s">
        <v>140</v>
      </c>
      <c r="B26" s="5" t="n">
        <v>6705</v>
      </c>
    </row>
    <row r="27" spans="1:4">
      <c r="A27" s="4" t="s">
        <v>152</v>
      </c>
      <c r="B27" s="5" t="n">
        <v>-576613</v>
      </c>
      <c r="C27" s="5" t="n">
        <v>-821217</v>
      </c>
      <c r="D27" s="5" t="n">
        <v>-848000</v>
      </c>
    </row>
    <row r="28" spans="1:4">
      <c r="A28" s="3" t="s">
        <v>153</v>
      </c>
    </row>
    <row r="29" spans="1:4">
      <c r="A29" s="4" t="s">
        <v>154</v>
      </c>
      <c r="B29" s="5" t="n">
        <v>2846000</v>
      </c>
      <c r="C29" s="5" t="n">
        <v>1940000</v>
      </c>
      <c r="D29" s="5" t="n">
        <v>2121500</v>
      </c>
    </row>
    <row r="30" spans="1:4">
      <c r="A30" s="4" t="s">
        <v>155</v>
      </c>
      <c r="B30" s="5" t="n">
        <v>-2699000</v>
      </c>
      <c r="C30" s="5" t="n">
        <v>-1510000</v>
      </c>
      <c r="D30" s="5" t="n">
        <v>-2156000</v>
      </c>
    </row>
    <row r="31" spans="1:4">
      <c r="A31" s="4" t="s">
        <v>156</v>
      </c>
      <c r="D31" s="5" t="n">
        <v>750000</v>
      </c>
    </row>
    <row r="32" spans="1:4">
      <c r="A32" s="4" t="s">
        <v>157</v>
      </c>
      <c r="B32" s="5" t="n">
        <v>-3525</v>
      </c>
      <c r="D32" s="5" t="n">
        <v>-14190</v>
      </c>
    </row>
    <row r="33" spans="1:4">
      <c r="A33" s="4" t="s">
        <v>145</v>
      </c>
      <c r="B33" s="5" t="n">
        <v>-5449</v>
      </c>
      <c r="C33" s="5" t="n">
        <v>-10740</v>
      </c>
      <c r="D33" s="5" t="n">
        <v>-12856</v>
      </c>
    </row>
    <row r="34" spans="1:4">
      <c r="A34" s="4" t="s">
        <v>158</v>
      </c>
      <c r="B34" s="5" t="n">
        <v>-2267</v>
      </c>
      <c r="C34" s="5" t="n">
        <v>-2130</v>
      </c>
      <c r="D34" s="5" t="n">
        <v>-2171</v>
      </c>
    </row>
    <row r="35" spans="1:4">
      <c r="A35" s="4" t="s">
        <v>159</v>
      </c>
      <c r="C35" s="5" t="n">
        <v>4241</v>
      </c>
      <c r="D35" s="5" t="n">
        <v>11583</v>
      </c>
    </row>
    <row r="36" spans="1:4">
      <c r="A36" s="4" t="s">
        <v>160</v>
      </c>
      <c r="B36" s="5" t="n">
        <v>23276</v>
      </c>
      <c r="C36" s="5" t="n">
        <v>22022</v>
      </c>
      <c r="D36" s="5" t="n">
        <v>20128</v>
      </c>
    </row>
    <row r="37" spans="1:4">
      <c r="A37" s="4" t="s">
        <v>161</v>
      </c>
      <c r="B37" s="5" t="n">
        <v>894</v>
      </c>
    </row>
    <row r="38" spans="1:4">
      <c r="A38" s="4" t="s">
        <v>162</v>
      </c>
      <c r="B38" s="5" t="n">
        <v>-70192</v>
      </c>
      <c r="C38" s="5" t="n">
        <v>-61828</v>
      </c>
      <c r="D38" s="5" t="n">
        <v>-235051</v>
      </c>
    </row>
    <row r="39" spans="1:4">
      <c r="A39" s="4" t="s">
        <v>163</v>
      </c>
      <c r="B39" s="5" t="n">
        <v>89737</v>
      </c>
      <c r="C39" s="5" t="n">
        <v>381565</v>
      </c>
      <c r="D39" s="5" t="n">
        <v>482943</v>
      </c>
    </row>
    <row r="40" spans="1:4">
      <c r="A40" s="4" t="s">
        <v>164</v>
      </c>
      <c r="B40" s="5" t="n">
        <v>24502</v>
      </c>
      <c r="C40" s="5" t="n">
        <v>4126</v>
      </c>
      <c r="D40" s="5" t="n">
        <v>3644</v>
      </c>
    </row>
    <row r="41" spans="1:4">
      <c r="A41" s="4" t="s">
        <v>165</v>
      </c>
      <c r="B41" s="5" t="n">
        <v>55698</v>
      </c>
      <c r="C41" s="5" t="n">
        <v>51572</v>
      </c>
      <c r="D41" s="5" t="n">
        <v>47928</v>
      </c>
    </row>
    <row r="42" spans="1:4">
      <c r="A42" s="4" t="s">
        <v>166</v>
      </c>
      <c r="B42" s="5" t="n">
        <v>80200</v>
      </c>
      <c r="C42" s="5" t="n">
        <v>55698</v>
      </c>
      <c r="D42" s="5" t="n">
        <v>51572</v>
      </c>
    </row>
    <row r="43" spans="1:4">
      <c r="A43" s="3" t="s">
        <v>167</v>
      </c>
    </row>
    <row r="44" spans="1:4">
      <c r="A44" s="4" t="s">
        <v>168</v>
      </c>
      <c r="B44" s="5" t="n">
        <v>73837</v>
      </c>
      <c r="C44" s="5" t="n">
        <v>60453</v>
      </c>
      <c r="D44" s="5" t="n">
        <v>20367</v>
      </c>
    </row>
    <row r="45" spans="1:4">
      <c r="A45" s="4" t="s">
        <v>169</v>
      </c>
      <c r="B45" s="5" t="n">
        <v>75427</v>
      </c>
      <c r="C45" s="5" t="n">
        <v>175962</v>
      </c>
      <c r="D45" s="5" t="n">
        <v>181005</v>
      </c>
    </row>
    <row r="46" spans="1:4">
      <c r="A46" s="3" t="s">
        <v>170</v>
      </c>
    </row>
    <row r="47" spans="1:4">
      <c r="A47" s="4" t="s">
        <v>171</v>
      </c>
      <c r="B47" s="5" t="n">
        <v>2657</v>
      </c>
      <c r="D47" s="5" t="n">
        <v>7800</v>
      </c>
    </row>
    <row r="48" spans="1:4">
      <c r="A48" s="4" t="s">
        <v>172</v>
      </c>
      <c r="B48" s="5" t="n">
        <v>684</v>
      </c>
      <c r="C48" s="5" t="n">
        <v>1619</v>
      </c>
      <c r="D48" s="5" t="n">
        <v>3135</v>
      </c>
    </row>
    <row r="49" spans="1:4">
      <c r="A49" s="4" t="s">
        <v>173</v>
      </c>
      <c r="B49" s="6" t="n">
        <v>2700</v>
      </c>
      <c r="C49" s="6" t="n">
        <v>2673</v>
      </c>
      <c r="D49" s="6" t="n">
        <v>18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481</v>
      </c>
    </row>
    <row r="2" spans="1:2">
      <c r="A2" s="3" t="s">
        <v>201</v>
      </c>
    </row>
    <row r="3" spans="1:2">
      <c r="A3" s="5" t="n">
        <v>2018</v>
      </c>
      <c r="B3" s="6" t="n">
        <v>1401</v>
      </c>
    </row>
    <row r="4" spans="1:2">
      <c r="A4" s="5" t="n">
        <v>2019</v>
      </c>
      <c r="B4" s="5" t="n">
        <v>238</v>
      </c>
    </row>
    <row r="5" spans="1:2">
      <c r="A5" s="5" t="n">
        <v>2020</v>
      </c>
      <c r="B5" s="5" t="n">
        <v>113</v>
      </c>
    </row>
    <row r="6" spans="1:2">
      <c r="A6" s="5" t="n">
        <v>2021</v>
      </c>
      <c r="B6" s="6" t="n">
        <v>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204</v>
      </c>
    </row>
    <row r="4" spans="1:12">
      <c r="A4" s="4" t="s">
        <v>571</v>
      </c>
      <c r="J4" s="6" t="n">
        <v>130053</v>
      </c>
      <c r="K4" s="6" t="n">
        <v>166758</v>
      </c>
      <c r="L4" s="6" t="n">
        <v>168596</v>
      </c>
    </row>
    <row r="5" spans="1:12">
      <c r="A5" s="4" t="s">
        <v>572</v>
      </c>
      <c r="J5" s="5" t="n">
        <v>-63038</v>
      </c>
      <c r="K5" s="5" t="n">
        <v>15596</v>
      </c>
      <c r="L5" s="5" t="n">
        <v>12866</v>
      </c>
    </row>
    <row r="6" spans="1:12">
      <c r="A6" s="4" t="s">
        <v>573</v>
      </c>
      <c r="J6" s="5" t="n">
        <v>67015</v>
      </c>
      <c r="K6" s="5" t="n">
        <v>182354</v>
      </c>
      <c r="L6" s="5" t="n">
        <v>181462</v>
      </c>
    </row>
    <row r="7" spans="1:12">
      <c r="A7" s="4" t="s">
        <v>574</v>
      </c>
      <c r="J7" s="5" t="n">
        <v>20070</v>
      </c>
      <c r="K7" s="5" t="n">
        <v>4296</v>
      </c>
      <c r="L7" s="5" t="n">
        <v>20948</v>
      </c>
    </row>
    <row r="8" spans="1:12">
      <c r="A8" s="4" t="s">
        <v>575</v>
      </c>
      <c r="J8" s="5" t="n">
        <v>2965</v>
      </c>
      <c r="K8" s="5" t="n">
        <v>2553</v>
      </c>
      <c r="L8" s="5" t="n">
        <v>1628</v>
      </c>
    </row>
    <row r="9" spans="1:12">
      <c r="A9" s="4" t="s">
        <v>576</v>
      </c>
      <c r="J9" s="5" t="n">
        <v>23035</v>
      </c>
      <c r="K9" s="5" t="n">
        <v>6849</v>
      </c>
      <c r="L9" s="5" t="n">
        <v>22576</v>
      </c>
    </row>
    <row r="10" spans="1:12">
      <c r="A10" s="4" t="s">
        <v>577</v>
      </c>
      <c r="B10" s="6" t="n">
        <v>-27761</v>
      </c>
      <c r="C10" s="6" t="n">
        <v>42119</v>
      </c>
      <c r="D10" s="6" t="n">
        <v>40725</v>
      </c>
      <c r="E10" s="6" t="n">
        <v>34967</v>
      </c>
      <c r="F10" s="6" t="n">
        <v>49919</v>
      </c>
      <c r="G10" s="6" t="n">
        <v>44272</v>
      </c>
      <c r="H10" s="6" t="n">
        <v>51601</v>
      </c>
      <c r="I10" s="6" t="n">
        <v>43411</v>
      </c>
      <c r="J10" s="6" t="n">
        <v>90050</v>
      </c>
      <c r="K10" s="6" t="n">
        <v>189203</v>
      </c>
      <c r="L10" s="6" t="n">
        <v>20403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78</v>
      </c>
      <c r="B1" s="2" t="s">
        <v>76</v>
      </c>
      <c r="J1" s="2" t="s">
        <v>1</v>
      </c>
    </row>
    <row r="2" spans="1:13">
      <c r="B2" s="2" t="s">
        <v>2</v>
      </c>
      <c r="C2" s="2" t="s">
        <v>77</v>
      </c>
      <c r="D2" s="2" t="s">
        <v>4</v>
      </c>
      <c r="E2" s="2" t="s">
        <v>78</v>
      </c>
      <c r="F2" s="2" t="s">
        <v>32</v>
      </c>
      <c r="G2" s="2" t="s">
        <v>79</v>
      </c>
      <c r="H2" s="2" t="s">
        <v>80</v>
      </c>
      <c r="I2" s="2" t="s">
        <v>81</v>
      </c>
      <c r="J2" s="2" t="s">
        <v>2</v>
      </c>
      <c r="K2" s="2" t="s">
        <v>32</v>
      </c>
      <c r="L2" s="2" t="s">
        <v>82</v>
      </c>
      <c r="M2" s="2" t="s">
        <v>497</v>
      </c>
    </row>
    <row r="3" spans="1:13">
      <c r="A3" s="3" t="s">
        <v>579</v>
      </c>
    </row>
    <row r="4" spans="1:13">
      <c r="A4" s="4" t="s">
        <v>580</v>
      </c>
      <c r="J4" s="4" t="s">
        <v>581</v>
      </c>
      <c r="K4" s="4" t="s">
        <v>582</v>
      </c>
      <c r="L4" s="4" t="s">
        <v>583</v>
      </c>
    </row>
    <row r="5" spans="1:13">
      <c r="A5" s="4" t="s">
        <v>584</v>
      </c>
      <c r="B5" s="6" t="n">
        <v>-70000</v>
      </c>
      <c r="J5" s="6" t="n">
        <v>-70000</v>
      </c>
    </row>
    <row r="6" spans="1:13">
      <c r="A6" s="4" t="s">
        <v>585</v>
      </c>
      <c r="J6" s="4" t="s">
        <v>369</v>
      </c>
    </row>
    <row r="7" spans="1:13">
      <c r="A7" s="4" t="s">
        <v>586</v>
      </c>
      <c r="G7" s="6" t="n">
        <v>10600</v>
      </c>
    </row>
    <row r="8" spans="1:13">
      <c r="A8" s="4" t="s">
        <v>587</v>
      </c>
      <c r="K8" s="4" t="s">
        <v>588</v>
      </c>
      <c r="L8" s="4" t="s">
        <v>583</v>
      </c>
    </row>
    <row r="9" spans="1:13">
      <c r="A9" s="4" t="s">
        <v>589</v>
      </c>
      <c r="J9" s="6" t="n">
        <v>-74600</v>
      </c>
    </row>
    <row r="10" spans="1:13">
      <c r="A10" s="4" t="s">
        <v>590</v>
      </c>
      <c r="K10" s="6" t="n">
        <v>4200</v>
      </c>
      <c r="L10" s="6" t="n">
        <v>11600</v>
      </c>
    </row>
    <row r="11" spans="1:13">
      <c r="A11" s="4" t="s">
        <v>591</v>
      </c>
      <c r="J11" s="5" t="n">
        <v>200</v>
      </c>
    </row>
    <row r="12" spans="1:13">
      <c r="A12" s="4" t="s">
        <v>592</v>
      </c>
      <c r="B12" s="5" t="n">
        <v>116000</v>
      </c>
      <c r="F12" s="6" t="n">
        <v>130000</v>
      </c>
      <c r="J12" s="5" t="n">
        <v>116000</v>
      </c>
      <c r="K12" s="5" t="n">
        <v>130000</v>
      </c>
      <c r="L12" s="5" t="n">
        <v>136600</v>
      </c>
    </row>
    <row r="13" spans="1:13">
      <c r="A13" s="4" t="s">
        <v>593</v>
      </c>
      <c r="B13" s="5" t="n">
        <v>10972</v>
      </c>
      <c r="F13" s="5" t="n">
        <v>9469</v>
      </c>
      <c r="J13" s="5" t="n">
        <v>10972</v>
      </c>
      <c r="K13" s="5" t="n">
        <v>9469</v>
      </c>
      <c r="L13" s="5" t="n">
        <v>18447</v>
      </c>
      <c r="M13" s="6" t="n">
        <v>17165</v>
      </c>
    </row>
    <row r="14" spans="1:13">
      <c r="A14" s="4" t="s">
        <v>594</v>
      </c>
      <c r="B14" s="5" t="n">
        <v>10700</v>
      </c>
      <c r="J14" s="5" t="n">
        <v>10700</v>
      </c>
    </row>
    <row r="15" spans="1:13">
      <c r="A15" s="4" t="s">
        <v>595</v>
      </c>
      <c r="J15" s="5" t="n">
        <v>1500</v>
      </c>
      <c r="K15" s="5" t="n">
        <v>-9000</v>
      </c>
    </row>
    <row r="16" spans="1:13">
      <c r="A16" s="4" t="s">
        <v>596</v>
      </c>
      <c r="B16" s="5" t="n">
        <v>1100</v>
      </c>
      <c r="J16" s="5" t="n">
        <v>1100</v>
      </c>
    </row>
    <row r="17" spans="1:13">
      <c r="A17" s="4" t="s">
        <v>597</v>
      </c>
      <c r="B17" s="5" t="n">
        <v>-27761</v>
      </c>
      <c r="C17" s="6" t="n">
        <v>42119</v>
      </c>
      <c r="D17" s="6" t="n">
        <v>40725</v>
      </c>
      <c r="E17" s="6" t="n">
        <v>34967</v>
      </c>
      <c r="F17" s="5" t="n">
        <v>49919</v>
      </c>
      <c r="G17" s="6" t="n">
        <v>44272</v>
      </c>
      <c r="H17" s="6" t="n">
        <v>51601</v>
      </c>
      <c r="I17" s="6" t="n">
        <v>43411</v>
      </c>
      <c r="J17" s="5" t="n">
        <v>90050</v>
      </c>
      <c r="K17" s="5" t="n">
        <v>189203</v>
      </c>
      <c r="L17" s="5" t="n">
        <v>204038</v>
      </c>
    </row>
    <row r="18" spans="1:13">
      <c r="A18" s="4" t="s">
        <v>598</v>
      </c>
      <c r="B18" s="6" t="n">
        <v>1200</v>
      </c>
      <c r="F18" s="6" t="n">
        <v>1400</v>
      </c>
      <c r="J18" s="5" t="n">
        <v>1200</v>
      </c>
      <c r="K18" s="5" t="n">
        <v>1400</v>
      </c>
    </row>
    <row r="19" spans="1:13">
      <c r="A19" s="4" t="s">
        <v>599</v>
      </c>
    </row>
    <row r="20" spans="1:13">
      <c r="A20" s="3" t="s">
        <v>579</v>
      </c>
    </row>
    <row r="21" spans="1:13">
      <c r="A21" s="4" t="s">
        <v>597</v>
      </c>
      <c r="J21" s="6" t="n">
        <v>-200</v>
      </c>
      <c r="K21" s="6" t="n">
        <v>-7900</v>
      </c>
      <c r="L21" s="6" t="n">
        <v>600</v>
      </c>
    </row>
    <row r="22" spans="1:13">
      <c r="A22" s="4" t="s">
        <v>600</v>
      </c>
    </row>
    <row r="23" spans="1:13">
      <c r="A23" s="3" t="s">
        <v>579</v>
      </c>
    </row>
    <row r="24" spans="1:13">
      <c r="A24" s="4" t="s">
        <v>601</v>
      </c>
      <c r="J24" s="5" t="n">
        <v>2013</v>
      </c>
    </row>
    <row r="25" spans="1:13">
      <c r="A25" s="4" t="s">
        <v>602</v>
      </c>
    </row>
    <row r="26" spans="1:13">
      <c r="A26" s="3" t="s">
        <v>579</v>
      </c>
    </row>
    <row r="27" spans="1:13">
      <c r="A27" s="4" t="s">
        <v>601</v>
      </c>
      <c r="K27" s="5" t="n">
        <v>2016</v>
      </c>
    </row>
    <row r="28" spans="1:13">
      <c r="A28" s="4" t="s">
        <v>357</v>
      </c>
    </row>
    <row r="29" spans="1:13">
      <c r="A29" s="3" t="s">
        <v>579</v>
      </c>
    </row>
    <row r="30" spans="1:13">
      <c r="A30" s="4" t="s">
        <v>603</v>
      </c>
      <c r="J30" s="5" t="n">
        <v>2019</v>
      </c>
    </row>
    <row r="31" spans="1:13">
      <c r="A31" s="4" t="s">
        <v>345</v>
      </c>
    </row>
    <row r="32" spans="1:13">
      <c r="A32" s="3" t="s">
        <v>579</v>
      </c>
    </row>
    <row r="33" spans="1:13">
      <c r="A33" s="4" t="s">
        <v>603</v>
      </c>
      <c r="J33" s="5" t="n">
        <v>203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82</v>
      </c>
    </row>
    <row r="3" spans="1:4">
      <c r="A3" s="3" t="s">
        <v>204</v>
      </c>
    </row>
    <row r="4" spans="1:4">
      <c r="A4" s="4" t="s">
        <v>605</v>
      </c>
      <c r="B4" s="4" t="s">
        <v>546</v>
      </c>
      <c r="C4" s="4" t="s">
        <v>546</v>
      </c>
      <c r="D4" s="4" t="s">
        <v>546</v>
      </c>
    </row>
    <row r="5" spans="1:4">
      <c r="A5" s="4" t="s">
        <v>606</v>
      </c>
      <c r="B5" s="4" t="s">
        <v>607</v>
      </c>
      <c r="C5" s="4" t="s">
        <v>608</v>
      </c>
      <c r="D5" s="4" t="s">
        <v>609</v>
      </c>
    </row>
    <row r="6" spans="1:4">
      <c r="A6" s="4" t="s">
        <v>610</v>
      </c>
      <c r="B6" s="4" t="s">
        <v>611</v>
      </c>
      <c r="C6" s="4" t="s">
        <v>612</v>
      </c>
      <c r="D6" s="4" t="s">
        <v>613</v>
      </c>
    </row>
    <row r="7" spans="1:4">
      <c r="A7" s="4" t="s">
        <v>614</v>
      </c>
      <c r="B7" s="4" t="s">
        <v>615</v>
      </c>
      <c r="C7" s="4" t="s">
        <v>616</v>
      </c>
      <c r="D7" s="4" t="s">
        <v>617</v>
      </c>
    </row>
    <row r="8" spans="1:4">
      <c r="A8" s="4" t="s">
        <v>618</v>
      </c>
      <c r="C8" s="4" t="s">
        <v>619</v>
      </c>
      <c r="D8" s="4" t="s">
        <v>620</v>
      </c>
    </row>
    <row r="9" spans="1:4">
      <c r="A9" s="4" t="s">
        <v>621</v>
      </c>
      <c r="B9" s="4" t="s">
        <v>622</v>
      </c>
      <c r="C9" s="4" t="s">
        <v>623</v>
      </c>
      <c r="D9" s="4" t="s">
        <v>624</v>
      </c>
    </row>
    <row r="10" spans="1:4">
      <c r="A10" s="4" t="s">
        <v>625</v>
      </c>
      <c r="B10" s="4" t="s">
        <v>626</v>
      </c>
    </row>
    <row r="11" spans="1:4">
      <c r="A11" s="4" t="s">
        <v>97</v>
      </c>
      <c r="B11" s="4" t="s">
        <v>581</v>
      </c>
      <c r="C11" s="4" t="s">
        <v>582</v>
      </c>
      <c r="D11" s="4" t="s">
        <v>58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3" t="s">
        <v>204</v>
      </c>
    </row>
    <row r="3" spans="1:3">
      <c r="A3" s="4" t="s">
        <v>628</v>
      </c>
      <c r="B3" s="6" t="n">
        <v>80056</v>
      </c>
      <c r="C3" s="6" t="n">
        <v>103525</v>
      </c>
    </row>
    <row r="4" spans="1:3">
      <c r="A4" s="4" t="s">
        <v>629</v>
      </c>
      <c r="B4" s="5" t="n">
        <v>45454</v>
      </c>
      <c r="C4" s="5" t="n">
        <v>62212</v>
      </c>
    </row>
    <row r="5" spans="1:3">
      <c r="A5" s="4" t="s">
        <v>630</v>
      </c>
      <c r="B5" s="5" t="n">
        <v>7975</v>
      </c>
      <c r="C5" s="5" t="n">
        <v>13726</v>
      </c>
    </row>
    <row r="6" spans="1:3">
      <c r="A6" s="4" t="s">
        <v>631</v>
      </c>
      <c r="B6" s="5" t="n">
        <v>28569</v>
      </c>
      <c r="C6" s="5" t="n">
        <v>49156</v>
      </c>
    </row>
    <row r="7" spans="1:3">
      <c r="A7" s="4" t="s">
        <v>457</v>
      </c>
      <c r="B7" s="5" t="n">
        <v>685</v>
      </c>
      <c r="C7" s="5" t="n">
        <v>1621</v>
      </c>
    </row>
    <row r="8" spans="1:3">
      <c r="A8" s="4" t="s">
        <v>140</v>
      </c>
      <c r="B8" s="5" t="n">
        <v>970</v>
      </c>
      <c r="C8" s="5" t="n">
        <v>1610</v>
      </c>
    </row>
    <row r="9" spans="1:3">
      <c r="A9" s="4" t="s">
        <v>632</v>
      </c>
      <c r="B9" s="5" t="n">
        <v>163709</v>
      </c>
      <c r="C9" s="5" t="n">
        <v>231850</v>
      </c>
    </row>
    <row r="10" spans="1:3">
      <c r="A10" s="4" t="s">
        <v>633</v>
      </c>
      <c r="B10" s="5" t="n">
        <v>-2615</v>
      </c>
      <c r="C10" s="5" t="n">
        <v>-4014</v>
      </c>
    </row>
    <row r="11" spans="1:3">
      <c r="A11" s="4" t="s">
        <v>634</v>
      </c>
      <c r="B11" s="5" t="n">
        <v>161094</v>
      </c>
      <c r="C11" s="5" t="n">
        <v>227836</v>
      </c>
    </row>
    <row r="12" spans="1:3">
      <c r="A12" s="3" t="s">
        <v>635</v>
      </c>
    </row>
    <row r="13" spans="1:3">
      <c r="A13" s="4" t="s">
        <v>636</v>
      </c>
      <c r="B13" s="5" t="n">
        <v>-258618</v>
      </c>
      <c r="C13" s="5" t="n">
        <v>-380594</v>
      </c>
    </row>
    <row r="14" spans="1:3">
      <c r="A14" s="4" t="s">
        <v>637</v>
      </c>
      <c r="B14" s="5" t="n">
        <v>-31290</v>
      </c>
      <c r="C14" s="5" t="n">
        <v>-53771</v>
      </c>
    </row>
    <row r="15" spans="1:3">
      <c r="A15" s="4" t="s">
        <v>140</v>
      </c>
      <c r="B15" s="5" t="n">
        <v>-4150</v>
      </c>
      <c r="C15" s="5" t="n">
        <v>-1023</v>
      </c>
    </row>
    <row r="16" spans="1:3">
      <c r="A16" s="4" t="s">
        <v>638</v>
      </c>
      <c r="B16" s="5" t="n">
        <v>-294058</v>
      </c>
      <c r="C16" s="5" t="n">
        <v>-435388</v>
      </c>
    </row>
    <row r="17" spans="1:3">
      <c r="A17" s="4" t="s">
        <v>639</v>
      </c>
      <c r="B17" s="6" t="n">
        <v>-132964</v>
      </c>
      <c r="C17" s="6" t="n">
        <v>-2075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82</v>
      </c>
    </row>
    <row r="3" spans="1:4">
      <c r="A3" s="3" t="s">
        <v>204</v>
      </c>
    </row>
    <row r="4" spans="1:4">
      <c r="A4" s="4" t="s">
        <v>503</v>
      </c>
      <c r="B4" s="6" t="n">
        <v>9469</v>
      </c>
      <c r="C4" s="6" t="n">
        <v>18447</v>
      </c>
      <c r="D4" s="6" t="n">
        <v>17165</v>
      </c>
    </row>
    <row r="5" spans="1:4">
      <c r="A5" s="4" t="s">
        <v>641</v>
      </c>
      <c r="B5" s="5" t="n">
        <v>2284</v>
      </c>
      <c r="C5" s="5" t="n">
        <v>301</v>
      </c>
      <c r="D5" s="5" t="n">
        <v>467</v>
      </c>
    </row>
    <row r="6" spans="1:4">
      <c r="A6" s="4" t="s">
        <v>642</v>
      </c>
      <c r="B6" s="5" t="n">
        <v>-143</v>
      </c>
      <c r="C6" s="5" t="n">
        <v>-3927</v>
      </c>
      <c r="D6" s="5" t="n">
        <v>-1168</v>
      </c>
    </row>
    <row r="7" spans="1:4">
      <c r="A7" s="4" t="s">
        <v>643</v>
      </c>
      <c r="B7" s="5" t="n">
        <v>1430</v>
      </c>
      <c r="C7" s="5" t="n">
        <v>2258</v>
      </c>
      <c r="D7" s="5" t="n">
        <v>3675</v>
      </c>
    </row>
    <row r="8" spans="1:4">
      <c r="A8" s="4" t="s">
        <v>644</v>
      </c>
      <c r="C8" s="5" t="n">
        <v>-5644</v>
      </c>
    </row>
    <row r="9" spans="1:4">
      <c r="A9" s="4" t="s">
        <v>645</v>
      </c>
      <c r="B9" s="5" t="n">
        <v>-2068</v>
      </c>
      <c r="C9" s="5" t="n">
        <v>-1966</v>
      </c>
      <c r="D9" s="5" t="n">
        <v>-1692</v>
      </c>
    </row>
    <row r="10" spans="1:4">
      <c r="A10" s="4" t="s">
        <v>511</v>
      </c>
      <c r="B10" s="6" t="n">
        <v>10972</v>
      </c>
      <c r="C10" s="6" t="n">
        <v>9469</v>
      </c>
      <c r="D10" s="6" t="n">
        <v>184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207</v>
      </c>
    </row>
    <row r="4" spans="1:12">
      <c r="A4" s="4" t="s">
        <v>647</v>
      </c>
      <c r="B4" s="5" t="n">
        <v>92756</v>
      </c>
      <c r="C4" s="5" t="n">
        <v>92589</v>
      </c>
      <c r="D4" s="5" t="n">
        <v>92181</v>
      </c>
      <c r="E4" s="5" t="n">
        <v>92360</v>
      </c>
      <c r="F4" s="5" t="n">
        <v>92728</v>
      </c>
      <c r="G4" s="5" t="n">
        <v>92604</v>
      </c>
      <c r="H4" s="5" t="n">
        <v>92182</v>
      </c>
      <c r="I4" s="5" t="n">
        <v>92269</v>
      </c>
      <c r="J4" s="5" t="n">
        <v>92431</v>
      </c>
      <c r="K4" s="5" t="n">
        <v>92422</v>
      </c>
      <c r="L4" s="5" t="n">
        <v>93077</v>
      </c>
    </row>
    <row r="5" spans="1:12">
      <c r="A5" s="4" t="s">
        <v>648</v>
      </c>
      <c r="J5" s="5" t="n">
        <v>527</v>
      </c>
      <c r="K5" s="5" t="n">
        <v>687</v>
      </c>
      <c r="L5" s="5" t="n">
        <v>883</v>
      </c>
    </row>
    <row r="6" spans="1:12">
      <c r="A6" s="4" t="s">
        <v>649</v>
      </c>
      <c r="B6" s="5" t="n">
        <v>93159</v>
      </c>
      <c r="C6" s="5" t="n">
        <v>92881</v>
      </c>
      <c r="D6" s="5" t="n">
        <v>92812</v>
      </c>
      <c r="E6" s="5" t="n">
        <v>93143</v>
      </c>
      <c r="F6" s="5" t="n">
        <v>93347</v>
      </c>
      <c r="G6" s="5" t="n">
        <v>93146</v>
      </c>
      <c r="H6" s="5" t="n">
        <v>92945</v>
      </c>
      <c r="I6" s="5" t="n">
        <v>93091</v>
      </c>
      <c r="J6" s="5" t="n">
        <v>92958</v>
      </c>
      <c r="K6" s="5" t="n">
        <v>93109</v>
      </c>
      <c r="L6" s="5" t="n">
        <v>93960</v>
      </c>
    </row>
    <row r="7" spans="1:12">
      <c r="A7" s="4" t="s">
        <v>650</v>
      </c>
      <c r="J7" s="5" t="n">
        <v>107</v>
      </c>
      <c r="K7" s="5" t="n">
        <v>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51</v>
      </c>
      <c r="B1" s="2" t="s">
        <v>1</v>
      </c>
    </row>
    <row r="2" spans="1:4">
      <c r="B2" s="2" t="s">
        <v>2</v>
      </c>
      <c r="C2" s="2" t="s">
        <v>32</v>
      </c>
      <c r="D2" s="2" t="s">
        <v>82</v>
      </c>
    </row>
    <row r="3" spans="1:4">
      <c r="A3" s="3" t="s">
        <v>652</v>
      </c>
    </row>
    <row r="4" spans="1:4">
      <c r="A4" s="4" t="s">
        <v>653</v>
      </c>
      <c r="B4" s="5" t="n">
        <v>200000000</v>
      </c>
      <c r="C4" s="5" t="n">
        <v>200000000</v>
      </c>
    </row>
    <row r="5" spans="1:4">
      <c r="A5" s="4" t="s">
        <v>654</v>
      </c>
      <c r="B5" s="6" t="n">
        <v>29600000</v>
      </c>
      <c r="C5" s="6" t="n">
        <v>34000000</v>
      </c>
      <c r="D5" s="6" t="n">
        <v>32100000</v>
      </c>
    </row>
    <row r="6" spans="1:4">
      <c r="A6" s="4" t="s">
        <v>655</v>
      </c>
      <c r="B6" s="6" t="n">
        <v>29300000</v>
      </c>
      <c r="C6" s="6" t="n">
        <v>29800000</v>
      </c>
      <c r="D6" s="6" t="n">
        <v>31600000</v>
      </c>
    </row>
    <row r="7" spans="1:4">
      <c r="A7" s="4" t="s">
        <v>656</v>
      </c>
      <c r="B7" s="7" t="n">
        <v>54.22</v>
      </c>
      <c r="C7" s="7" t="n">
        <v>67.90000000000001</v>
      </c>
      <c r="D7" s="7" t="n">
        <v>70.44</v>
      </c>
    </row>
    <row r="8" spans="1:4">
      <c r="A8" s="4" t="s">
        <v>657</v>
      </c>
      <c r="B8" s="6" t="n">
        <v>5500000</v>
      </c>
      <c r="C8" s="6" t="n">
        <v>6800000</v>
      </c>
      <c r="D8" s="6" t="n">
        <v>11300000</v>
      </c>
    </row>
    <row r="9" spans="1:4">
      <c r="A9" s="4" t="s">
        <v>126</v>
      </c>
      <c r="B9" s="5" t="n">
        <v>0</v>
      </c>
      <c r="C9" s="5" t="n">
        <v>4131000</v>
      </c>
      <c r="D9" s="5" t="n">
        <v>11583000</v>
      </c>
    </row>
    <row r="10" spans="1:4">
      <c r="A10" s="4" t="s">
        <v>658</v>
      </c>
      <c r="B10" s="6" t="n">
        <v>4800000</v>
      </c>
      <c r="C10" s="6" t="n">
        <v>4700000</v>
      </c>
      <c r="D10" s="6" t="n">
        <v>6100000</v>
      </c>
    </row>
    <row r="11" spans="1:4">
      <c r="A11" s="4" t="s">
        <v>659</v>
      </c>
    </row>
    <row r="12" spans="1:4">
      <c r="A12" s="3" t="s">
        <v>652</v>
      </c>
    </row>
    <row r="13" spans="1:4">
      <c r="A13" s="4" t="s">
        <v>660</v>
      </c>
      <c r="B13" s="4" t="s">
        <v>359</v>
      </c>
    </row>
    <row r="14" spans="1:4">
      <c r="A14" s="4" t="s">
        <v>661</v>
      </c>
    </row>
    <row r="15" spans="1:4">
      <c r="A15" s="3" t="s">
        <v>652</v>
      </c>
    </row>
    <row r="16" spans="1:4">
      <c r="A16" s="4" t="s">
        <v>662</v>
      </c>
      <c r="B16" s="4" t="s">
        <v>471</v>
      </c>
    </row>
    <row r="17" spans="1:4">
      <c r="A17" s="4" t="s">
        <v>663</v>
      </c>
    </row>
    <row r="18" spans="1:4">
      <c r="A18" s="3" t="s">
        <v>652</v>
      </c>
    </row>
    <row r="19" spans="1:4">
      <c r="A19" s="4" t="s">
        <v>660</v>
      </c>
      <c r="B19" s="4" t="s">
        <v>359</v>
      </c>
    </row>
    <row r="20" spans="1:4">
      <c r="A20" s="4" t="s">
        <v>664</v>
      </c>
    </row>
    <row r="21" spans="1:4">
      <c r="A21" s="3" t="s">
        <v>652</v>
      </c>
    </row>
    <row r="22" spans="1:4">
      <c r="A22" s="4" t="s">
        <v>665</v>
      </c>
      <c r="B22" s="4" t="s">
        <v>666</v>
      </c>
    </row>
    <row r="23" spans="1:4">
      <c r="A23" s="4" t="s">
        <v>667</v>
      </c>
      <c r="B23" s="6" t="n">
        <v>30900000</v>
      </c>
    </row>
    <row r="24" spans="1:4">
      <c r="A24" s="4" t="s">
        <v>668</v>
      </c>
    </row>
    <row r="25" spans="1:4">
      <c r="A25" s="3" t="s">
        <v>652</v>
      </c>
    </row>
    <row r="26" spans="1:4">
      <c r="A26" s="4" t="s">
        <v>669</v>
      </c>
      <c r="B26" s="4" t="s">
        <v>670</v>
      </c>
    </row>
    <row r="27" spans="1:4">
      <c r="A27" s="4" t="s">
        <v>671</v>
      </c>
    </row>
    <row r="28" spans="1:4">
      <c r="A28" s="3" t="s">
        <v>652</v>
      </c>
    </row>
    <row r="29" spans="1:4">
      <c r="A29" s="4" t="s">
        <v>669</v>
      </c>
      <c r="B29" s="4" t="s">
        <v>672</v>
      </c>
    </row>
    <row r="30" spans="1:4">
      <c r="A30" s="4" t="s">
        <v>673</v>
      </c>
    </row>
    <row r="31" spans="1:4">
      <c r="A31" s="3" t="s">
        <v>652</v>
      </c>
    </row>
    <row r="32" spans="1:4">
      <c r="A32" s="4" t="s">
        <v>674</v>
      </c>
      <c r="B32" s="5" t="n">
        <v>3400000</v>
      </c>
    </row>
    <row r="33" spans="1:4">
      <c r="A33" s="4" t="s">
        <v>675</v>
      </c>
    </row>
    <row r="34" spans="1:4">
      <c r="A34" s="3" t="s">
        <v>652</v>
      </c>
    </row>
    <row r="35" spans="1:4">
      <c r="A35" s="4" t="s">
        <v>676</v>
      </c>
      <c r="B35" s="5" t="n">
        <v>400000</v>
      </c>
    </row>
    <row r="36" spans="1:4">
      <c r="A36" s="4" t="s">
        <v>653</v>
      </c>
      <c r="B36" s="5" t="n">
        <v>2600000</v>
      </c>
    </row>
    <row r="37" spans="1:4">
      <c r="A37" s="4" t="s">
        <v>677</v>
      </c>
      <c r="B37" s="5" t="n">
        <v>19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82</v>
      </c>
    </row>
    <row r="3" spans="1:4">
      <c r="A3" s="3" t="s">
        <v>210</v>
      </c>
    </row>
    <row r="4" spans="1:4">
      <c r="A4" s="4" t="s">
        <v>679</v>
      </c>
      <c r="B4" s="5" t="n">
        <v>946329</v>
      </c>
    </row>
    <row r="5" spans="1:4">
      <c r="A5" s="4" t="s">
        <v>680</v>
      </c>
      <c r="B5" s="5" t="n">
        <v>637529</v>
      </c>
    </row>
    <row r="6" spans="1:4">
      <c r="A6" s="4" t="s">
        <v>681</v>
      </c>
      <c r="B6" s="5" t="n">
        <v>-91730</v>
      </c>
    </row>
    <row r="7" spans="1:4">
      <c r="A7" s="4" t="s">
        <v>682</v>
      </c>
      <c r="B7" s="5" t="n">
        <v>-451094</v>
      </c>
    </row>
    <row r="8" spans="1:4">
      <c r="A8" s="4" t="s">
        <v>683</v>
      </c>
      <c r="B8" s="5" t="n">
        <v>1041034</v>
      </c>
      <c r="C8" s="5" t="n">
        <v>946329</v>
      </c>
    </row>
    <row r="9" spans="1:4">
      <c r="A9" s="4" t="s">
        <v>684</v>
      </c>
      <c r="B9" s="7" t="n">
        <v>66.98</v>
      </c>
    </row>
    <row r="10" spans="1:4">
      <c r="A10" s="4" t="s">
        <v>685</v>
      </c>
      <c r="B10" s="10" t="n">
        <v>54.22</v>
      </c>
      <c r="C10" s="7" t="n">
        <v>67.90000000000001</v>
      </c>
      <c r="D10" s="7" t="n">
        <v>70.44</v>
      </c>
    </row>
    <row r="11" spans="1:4">
      <c r="A11" s="4" t="s">
        <v>686</v>
      </c>
      <c r="B11" s="10" t="n">
        <v>64.81999999999999</v>
      </c>
    </row>
    <row r="12" spans="1:4">
      <c r="A12" s="4" t="s">
        <v>687</v>
      </c>
      <c r="B12" s="5" t="n">
        <v>65</v>
      </c>
    </row>
    <row r="13" spans="1:4">
      <c r="A13" s="4" t="s">
        <v>688</v>
      </c>
      <c r="B13" s="7" t="n">
        <v>60.21</v>
      </c>
      <c r="C13" s="7" t="n">
        <v>66.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82</v>
      </c>
    </row>
    <row r="3" spans="1:4">
      <c r="A3" s="3" t="s">
        <v>210</v>
      </c>
    </row>
    <row r="4" spans="1:4">
      <c r="A4" s="4" t="s">
        <v>690</v>
      </c>
      <c r="B4" s="5" t="n">
        <v>410286</v>
      </c>
    </row>
    <row r="5" spans="1:4">
      <c r="A5" s="4" t="s">
        <v>691</v>
      </c>
      <c r="B5" s="5" t="n">
        <v>-163944</v>
      </c>
    </row>
    <row r="6" spans="1:4">
      <c r="A6" s="4" t="s">
        <v>692</v>
      </c>
      <c r="B6" s="5" t="n">
        <v>246342</v>
      </c>
      <c r="C6" s="5" t="n">
        <v>410286</v>
      </c>
    </row>
    <row r="7" spans="1:4">
      <c r="A7" s="4" t="s">
        <v>693</v>
      </c>
      <c r="B7" s="5" t="n">
        <v>246342</v>
      </c>
    </row>
    <row r="8" spans="1:4">
      <c r="A8" s="4" t="s">
        <v>694</v>
      </c>
      <c r="B8" s="7" t="n">
        <v>28.33</v>
      </c>
    </row>
    <row r="9" spans="1:4">
      <c r="A9" s="4" t="s">
        <v>695</v>
      </c>
      <c r="B9" s="10" t="n">
        <v>29.57</v>
      </c>
    </row>
    <row r="10" spans="1:4">
      <c r="A10" s="4" t="s">
        <v>696</v>
      </c>
      <c r="B10" s="10" t="n">
        <v>27.51</v>
      </c>
      <c r="C10" s="7" t="n">
        <v>28.33</v>
      </c>
    </row>
    <row r="11" spans="1:4">
      <c r="A11" s="4" t="s">
        <v>697</v>
      </c>
      <c r="B11" s="7" t="n">
        <v>27.51</v>
      </c>
    </row>
    <row r="12" spans="1:4">
      <c r="A12" s="4" t="s">
        <v>698</v>
      </c>
      <c r="B12" s="4" t="s">
        <v>699</v>
      </c>
    </row>
    <row r="13" spans="1:4">
      <c r="A13" s="4" t="s">
        <v>700</v>
      </c>
      <c r="B13" s="4" t="s">
        <v>699</v>
      </c>
    </row>
    <row r="14" spans="1:4">
      <c r="A14" s="4" t="s">
        <v>701</v>
      </c>
      <c r="B14" s="8" t="n">
        <v>5.5</v>
      </c>
      <c r="C14" s="8" t="n">
        <v>6.8</v>
      </c>
      <c r="D14" s="8" t="n">
        <v>11.3</v>
      </c>
    </row>
    <row r="15" spans="1:4">
      <c r="A15" s="4" t="s">
        <v>702</v>
      </c>
      <c r="B15" s="9" t="n">
        <v>6.4</v>
      </c>
    </row>
    <row r="16" spans="1:4">
      <c r="A16" s="4" t="s">
        <v>703</v>
      </c>
      <c r="B16" s="8" t="n">
        <v>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04</v>
      </c>
      <c r="B1" s="2" t="s">
        <v>705</v>
      </c>
      <c r="C1" s="2" t="s">
        <v>706</v>
      </c>
      <c r="D1" s="2" t="s">
        <v>707</v>
      </c>
      <c r="E1" s="2" t="s">
        <v>708</v>
      </c>
      <c r="F1" s="2" t="s">
        <v>2</v>
      </c>
      <c r="G1" s="2" t="s">
        <v>32</v>
      </c>
      <c r="H1" s="2" t="s">
        <v>82</v>
      </c>
      <c r="I1" s="2" t="s">
        <v>709</v>
      </c>
      <c r="J1" s="2" t="s">
        <v>497</v>
      </c>
      <c r="K1" s="2" t="s">
        <v>710</v>
      </c>
    </row>
    <row r="2" spans="1:11">
      <c r="A2" s="3" t="s">
        <v>711</v>
      </c>
    </row>
    <row r="3" spans="1:11">
      <c r="A3" s="4" t="s">
        <v>712</v>
      </c>
      <c r="F3" s="6" t="n">
        <v>70192000</v>
      </c>
      <c r="G3" s="6" t="n">
        <v>61828000</v>
      </c>
      <c r="H3" s="6" t="n">
        <v>235051000</v>
      </c>
    </row>
    <row r="4" spans="1:11">
      <c r="A4" s="4" t="s">
        <v>713</v>
      </c>
      <c r="K4" s="6" t="n">
        <v>600000000</v>
      </c>
    </row>
    <row r="5" spans="1:11">
      <c r="A5" s="4" t="s">
        <v>109</v>
      </c>
    </row>
    <row r="6" spans="1:11">
      <c r="A6" s="3" t="s">
        <v>711</v>
      </c>
    </row>
    <row r="7" spans="1:11">
      <c r="A7" s="4" t="s">
        <v>125</v>
      </c>
      <c r="F7" s="5" t="n">
        <v>1038000</v>
      </c>
      <c r="G7" s="5" t="n">
        <v>946000</v>
      </c>
      <c r="H7" s="5" t="n">
        <v>3365000</v>
      </c>
    </row>
    <row r="8" spans="1:11">
      <c r="A8" s="4" t="s">
        <v>712</v>
      </c>
      <c r="F8" s="6" t="n">
        <v>10000</v>
      </c>
      <c r="G8" s="6" t="n">
        <v>9000</v>
      </c>
      <c r="H8" s="6" t="n">
        <v>34000</v>
      </c>
    </row>
    <row r="9" spans="1:11">
      <c r="A9" s="4" t="s">
        <v>663</v>
      </c>
    </row>
    <row r="10" spans="1:11">
      <c r="A10" s="3" t="s">
        <v>711</v>
      </c>
    </row>
    <row r="11" spans="1:11">
      <c r="A11" s="4" t="s">
        <v>714</v>
      </c>
      <c r="F11" s="5" t="n">
        <v>38257</v>
      </c>
      <c r="G11" s="5" t="n">
        <v>46490</v>
      </c>
    </row>
    <row r="12" spans="1:11">
      <c r="A12" s="4" t="s">
        <v>715</v>
      </c>
      <c r="F12" s="6" t="n">
        <v>2100000</v>
      </c>
      <c r="G12" s="6" t="n">
        <v>3200000</v>
      </c>
    </row>
    <row r="13" spans="1:11">
      <c r="A13" s="4" t="s">
        <v>716</v>
      </c>
    </row>
    <row r="14" spans="1:11">
      <c r="A14" s="3" t="s">
        <v>711</v>
      </c>
    </row>
    <row r="15" spans="1:11">
      <c r="A15" s="4" t="s">
        <v>125</v>
      </c>
      <c r="B15" s="5" t="n">
        <v>2200000</v>
      </c>
      <c r="C15" s="5" t="n">
        <v>2500000</v>
      </c>
      <c r="D15" s="5" t="n">
        <v>300000</v>
      </c>
      <c r="E15" s="5" t="n">
        <v>300000</v>
      </c>
    </row>
    <row r="16" spans="1:11">
      <c r="A16" s="4" t="s">
        <v>712</v>
      </c>
      <c r="B16" s="6" t="n">
        <v>200000000</v>
      </c>
      <c r="C16" s="6" t="n">
        <v>200000000</v>
      </c>
    </row>
    <row r="17" spans="1:11">
      <c r="A17" s="4" t="s">
        <v>717</v>
      </c>
      <c r="I17" s="6" t="n">
        <v>200000000</v>
      </c>
      <c r="J17" s="6" t="n">
        <v>2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8</v>
      </c>
      <c r="B1" s="2" t="s">
        <v>1</v>
      </c>
    </row>
    <row r="2" spans="1:4">
      <c r="B2" s="2" t="s">
        <v>2</v>
      </c>
      <c r="C2" s="2" t="s">
        <v>32</v>
      </c>
      <c r="D2" s="2" t="s">
        <v>82</v>
      </c>
    </row>
    <row r="3" spans="1:4">
      <c r="A3" s="3" t="s">
        <v>216</v>
      </c>
    </row>
    <row r="4" spans="1:4">
      <c r="A4" s="4" t="s">
        <v>719</v>
      </c>
      <c r="B4" s="8" t="n">
        <v>50.7</v>
      </c>
      <c r="C4" s="8" t="n">
        <v>45.2</v>
      </c>
      <c r="D4" s="8" t="n">
        <v>39.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82</v>
      </c>
    </row>
    <row r="3" spans="1:4">
      <c r="A3" s="3" t="s">
        <v>219</v>
      </c>
    </row>
    <row r="4" spans="1:4">
      <c r="A4" s="4" t="s">
        <v>721</v>
      </c>
      <c r="B4" s="8" t="n">
        <v>42.6</v>
      </c>
      <c r="C4" s="6" t="n">
        <v>38</v>
      </c>
      <c r="D4" s="8" t="n">
        <v>3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481</v>
      </c>
    </row>
    <row r="2" spans="1:2">
      <c r="A2" s="3" t="s">
        <v>219</v>
      </c>
    </row>
    <row r="3" spans="1:2">
      <c r="A3" s="5" t="n">
        <v>2018</v>
      </c>
      <c r="B3" s="6" t="n">
        <v>34337</v>
      </c>
    </row>
    <row r="4" spans="1:2">
      <c r="A4" s="5" t="n">
        <v>2019</v>
      </c>
      <c r="B4" s="5" t="n">
        <v>24178</v>
      </c>
    </row>
    <row r="5" spans="1:2">
      <c r="A5" s="5" t="n">
        <v>2020</v>
      </c>
      <c r="B5" s="5" t="n">
        <v>16633</v>
      </c>
    </row>
    <row r="6" spans="1:2">
      <c r="A6" s="5" t="n">
        <v>2021</v>
      </c>
      <c r="B6" s="5" t="n">
        <v>12065</v>
      </c>
    </row>
    <row r="7" spans="1:2">
      <c r="A7" s="5" t="n">
        <v>2022</v>
      </c>
      <c r="B7" s="5" t="n">
        <v>8125</v>
      </c>
    </row>
    <row r="8" spans="1:2">
      <c r="A8" s="4" t="s">
        <v>723</v>
      </c>
      <c r="B8" s="5" t="n">
        <v>9934</v>
      </c>
    </row>
    <row r="9" spans="1:2">
      <c r="A9" s="4" t="s">
        <v>108</v>
      </c>
      <c r="B9" s="6" t="n">
        <v>1052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222</v>
      </c>
    </row>
    <row r="4" spans="1:12">
      <c r="A4" s="4" t="s">
        <v>84</v>
      </c>
      <c r="B4" s="6" t="n">
        <v>910820</v>
      </c>
      <c r="C4" s="6" t="n">
        <v>868951</v>
      </c>
      <c r="D4" s="6" t="n">
        <v>842944</v>
      </c>
      <c r="E4" s="6" t="n">
        <v>835597</v>
      </c>
      <c r="F4" s="6" t="n">
        <v>830770</v>
      </c>
      <c r="G4" s="6" t="n">
        <v>828006</v>
      </c>
      <c r="H4" s="6" t="n">
        <v>771759</v>
      </c>
      <c r="I4" s="6" t="n">
        <v>752624</v>
      </c>
      <c r="J4" s="6" t="n">
        <v>3458312</v>
      </c>
      <c r="K4" s="6" t="n">
        <v>3183159</v>
      </c>
      <c r="L4" s="6" t="n">
        <v>2779996</v>
      </c>
    </row>
    <row r="5" spans="1:12">
      <c r="A5" s="4" t="s">
        <v>86</v>
      </c>
      <c r="B5" s="5" t="n">
        <v>617455</v>
      </c>
      <c r="C5" s="5" t="n">
        <v>586476</v>
      </c>
      <c r="D5" s="5" t="n">
        <v>561418</v>
      </c>
      <c r="E5" s="5" t="n">
        <v>572385</v>
      </c>
      <c r="F5" s="5" t="n">
        <v>532952</v>
      </c>
      <c r="G5" s="5" t="n">
        <v>521832</v>
      </c>
      <c r="H5" s="5" t="n">
        <v>484625</v>
      </c>
      <c r="I5" s="5" t="n">
        <v>491811</v>
      </c>
      <c r="J5" s="5" t="n">
        <v>2337734</v>
      </c>
      <c r="K5" s="5" t="n">
        <v>2031220</v>
      </c>
      <c r="L5" s="5" t="n">
        <v>1753505</v>
      </c>
    </row>
    <row r="6" spans="1:12">
      <c r="A6" s="4" t="s">
        <v>87</v>
      </c>
      <c r="B6" s="5" t="n">
        <v>32353</v>
      </c>
      <c r="C6" s="5" t="n">
        <v>29497</v>
      </c>
      <c r="D6" s="5" t="n">
        <v>30872</v>
      </c>
      <c r="E6" s="5" t="n">
        <v>27796</v>
      </c>
      <c r="F6" s="5" t="n">
        <v>32737</v>
      </c>
      <c r="G6" s="5" t="n">
        <v>31641</v>
      </c>
      <c r="H6" s="5" t="n">
        <v>26992</v>
      </c>
      <c r="I6" s="5" t="n">
        <v>27046</v>
      </c>
      <c r="J6" s="5" t="n">
        <v>120518</v>
      </c>
      <c r="K6" s="5" t="n">
        <v>118416</v>
      </c>
      <c r="L6" s="5" t="n">
        <v>98480</v>
      </c>
    </row>
    <row r="7" spans="1:12">
      <c r="A7" s="4" t="s">
        <v>88</v>
      </c>
      <c r="B7" s="5" t="n">
        <v>108895</v>
      </c>
      <c r="C7" s="5" t="n">
        <v>101430</v>
      </c>
      <c r="D7" s="5" t="n">
        <v>103015</v>
      </c>
      <c r="E7" s="5" t="n">
        <v>103765</v>
      </c>
      <c r="F7" s="5" t="n">
        <v>97049</v>
      </c>
      <c r="G7" s="5" t="n">
        <v>93457</v>
      </c>
      <c r="H7" s="5" t="n">
        <v>92116</v>
      </c>
      <c r="I7" s="5" t="n">
        <v>89950</v>
      </c>
      <c r="J7" s="5" t="n">
        <v>417105</v>
      </c>
      <c r="K7" s="5" t="n">
        <v>372572</v>
      </c>
      <c r="L7" s="5" t="n">
        <v>305915</v>
      </c>
    </row>
    <row r="8" spans="1:12">
      <c r="A8" s="4" t="s">
        <v>89</v>
      </c>
      <c r="B8" s="5" t="n">
        <v>26414</v>
      </c>
      <c r="C8" s="5" t="n">
        <v>25116</v>
      </c>
      <c r="D8" s="5" t="n">
        <v>25735</v>
      </c>
      <c r="E8" s="5" t="n">
        <v>25614</v>
      </c>
      <c r="F8" s="5" t="n">
        <v>25254</v>
      </c>
      <c r="G8" s="5" t="n">
        <v>24185</v>
      </c>
      <c r="H8" s="5" t="n">
        <v>20241</v>
      </c>
      <c r="I8" s="5" t="n">
        <v>19584</v>
      </c>
      <c r="J8" s="5" t="n">
        <v>102879</v>
      </c>
      <c r="K8" s="5" t="n">
        <v>89264</v>
      </c>
      <c r="L8" s="5" t="n">
        <v>64228</v>
      </c>
    </row>
    <row r="9" spans="1:12">
      <c r="A9" s="4" t="s">
        <v>90</v>
      </c>
      <c r="B9" s="5" t="n">
        <v>785117</v>
      </c>
      <c r="C9" s="5" t="n">
        <v>742519</v>
      </c>
      <c r="D9" s="5" t="n">
        <v>721040</v>
      </c>
      <c r="E9" s="5" t="n">
        <v>729560</v>
      </c>
      <c r="F9" s="5" t="n">
        <v>687992</v>
      </c>
      <c r="G9" s="5" t="n">
        <v>671115</v>
      </c>
      <c r="H9" s="5" t="n">
        <v>623974</v>
      </c>
      <c r="I9" s="5" t="n">
        <v>628391</v>
      </c>
      <c r="J9" s="5" t="n">
        <v>2978236</v>
      </c>
      <c r="K9" s="5" t="n">
        <v>2611472</v>
      </c>
      <c r="L9" s="5" t="n">
        <v>2222128</v>
      </c>
    </row>
    <row r="10" spans="1:12">
      <c r="A10" s="4" t="s">
        <v>91</v>
      </c>
      <c r="B10" s="5" t="n">
        <v>125703</v>
      </c>
      <c r="C10" s="5" t="n">
        <v>126432</v>
      </c>
      <c r="D10" s="5" t="n">
        <v>121904</v>
      </c>
      <c r="E10" s="5" t="n">
        <v>106037</v>
      </c>
      <c r="F10" s="5" t="n">
        <v>142778</v>
      </c>
      <c r="G10" s="5" t="n">
        <v>156891</v>
      </c>
      <c r="H10" s="5" t="n">
        <v>147785</v>
      </c>
      <c r="I10" s="5" t="n">
        <v>124233</v>
      </c>
      <c r="J10" s="5" t="n">
        <v>480076</v>
      </c>
      <c r="K10" s="5" t="n">
        <v>571687</v>
      </c>
      <c r="L10" s="5" t="n">
        <v>557868</v>
      </c>
    </row>
    <row r="11" spans="1:12">
      <c r="A11" s="4" t="s">
        <v>92</v>
      </c>
      <c r="B11" s="5" t="n">
        <v>2777</v>
      </c>
      <c r="C11" s="5" t="n">
        <v>235</v>
      </c>
      <c r="D11" s="5" t="n">
        <v>365</v>
      </c>
      <c r="E11" s="5" t="n">
        <v>576</v>
      </c>
      <c r="F11" s="5" t="n">
        <v>770</v>
      </c>
      <c r="G11" s="5" t="n">
        <v>221</v>
      </c>
      <c r="H11" s="5" t="n">
        <v>410</v>
      </c>
      <c r="I11" s="5" t="n">
        <v>618</v>
      </c>
      <c r="J11" s="5" t="n">
        <v>3953</v>
      </c>
      <c r="K11" s="5" t="n">
        <v>2019</v>
      </c>
      <c r="L11" s="5" t="n">
        <v>1844</v>
      </c>
    </row>
    <row r="12" spans="1:12">
      <c r="A12" s="4" t="s">
        <v>93</v>
      </c>
      <c r="B12" s="5" t="n">
        <v>-19844</v>
      </c>
      <c r="C12" s="5" t="n">
        <v>-18428</v>
      </c>
      <c r="D12" s="5" t="n">
        <v>-18535</v>
      </c>
      <c r="E12" s="5" t="n">
        <v>-17752</v>
      </c>
      <c r="F12" s="5" t="n">
        <v>-16356</v>
      </c>
      <c r="G12" s="5" t="n">
        <v>-17215</v>
      </c>
      <c r="H12" s="5" t="n">
        <v>-15058</v>
      </c>
      <c r="I12" s="5" t="n">
        <v>-14463</v>
      </c>
      <c r="J12" s="5" t="n">
        <v>-74559</v>
      </c>
      <c r="K12" s="5" t="n">
        <v>-63092</v>
      </c>
      <c r="L12" s="5" t="n">
        <v>-23110</v>
      </c>
    </row>
    <row r="13" spans="1:12">
      <c r="A13" s="4" t="s">
        <v>725</v>
      </c>
      <c r="B13" s="5" t="n">
        <v>-294</v>
      </c>
      <c r="C13" s="5" t="n">
        <v>-240</v>
      </c>
      <c r="D13" s="5" t="n">
        <v>689</v>
      </c>
      <c r="E13" s="5" t="n">
        <v>797</v>
      </c>
      <c r="F13" s="5" t="n">
        <v>806</v>
      </c>
      <c r="G13" s="5" t="n">
        <v>796</v>
      </c>
      <c r="H13" s="5" t="n">
        <v>789</v>
      </c>
      <c r="I13" s="5" t="n">
        <v>794</v>
      </c>
      <c r="J13" s="5" t="n">
        <v>952</v>
      </c>
      <c r="K13" s="5" t="n">
        <v>3185</v>
      </c>
      <c r="L13" s="5" t="n">
        <v>3127</v>
      </c>
    </row>
    <row r="14" spans="1:12">
      <c r="A14" s="4" t="s">
        <v>95</v>
      </c>
      <c r="B14" s="5" t="n">
        <v>-17361</v>
      </c>
      <c r="C14" s="5" t="n">
        <v>-18433</v>
      </c>
      <c r="D14" s="5" t="n">
        <v>-17481</v>
      </c>
      <c r="E14" s="5" t="n">
        <v>-16379</v>
      </c>
      <c r="F14" s="5" t="n">
        <v>-14780</v>
      </c>
      <c r="G14" s="5" t="n">
        <v>-16198</v>
      </c>
      <c r="H14" s="5" t="n">
        <v>-13859</v>
      </c>
      <c r="I14" s="5" t="n">
        <v>-13051</v>
      </c>
      <c r="J14" s="5" t="n">
        <v>-69654</v>
      </c>
      <c r="K14" s="5" t="n">
        <v>-57888</v>
      </c>
      <c r="L14" s="5" t="n">
        <v>-18139</v>
      </c>
    </row>
    <row r="15" spans="1:12">
      <c r="A15" s="4" t="s">
        <v>96</v>
      </c>
      <c r="B15" s="5" t="n">
        <v>108342</v>
      </c>
      <c r="C15" s="5" t="n">
        <v>107999</v>
      </c>
      <c r="D15" s="5" t="n">
        <v>104423</v>
      </c>
      <c r="E15" s="5" t="n">
        <v>89658</v>
      </c>
      <c r="F15" s="5" t="n">
        <v>127998</v>
      </c>
      <c r="G15" s="5" t="n">
        <v>140693</v>
      </c>
      <c r="H15" s="5" t="n">
        <v>133926</v>
      </c>
      <c r="I15" s="5" t="n">
        <v>111182</v>
      </c>
      <c r="J15" s="5" t="n">
        <v>410422</v>
      </c>
      <c r="K15" s="5" t="n">
        <v>513799</v>
      </c>
      <c r="L15" s="5" t="n">
        <v>539729</v>
      </c>
    </row>
    <row r="16" spans="1:12">
      <c r="A16" s="4" t="s">
        <v>726</v>
      </c>
      <c r="B16" s="5" t="n">
        <v>27761</v>
      </c>
      <c r="C16" s="5" t="n">
        <v>-42119</v>
      </c>
      <c r="D16" s="5" t="n">
        <v>-40725</v>
      </c>
      <c r="E16" s="5" t="n">
        <v>-34967</v>
      </c>
      <c r="F16" s="5" t="n">
        <v>-49919</v>
      </c>
      <c r="G16" s="5" t="n">
        <v>-44272</v>
      </c>
      <c r="H16" s="5" t="n">
        <v>-51601</v>
      </c>
      <c r="I16" s="5" t="n">
        <v>-43411</v>
      </c>
      <c r="J16" s="5" t="n">
        <v>-90050</v>
      </c>
      <c r="K16" s="5" t="n">
        <v>-189203</v>
      </c>
      <c r="L16" s="5" t="n">
        <v>-204038</v>
      </c>
    </row>
    <row r="17" spans="1:12">
      <c r="A17" s="4" t="s">
        <v>98</v>
      </c>
      <c r="F17" s="5" t="n">
        <v>78079</v>
      </c>
      <c r="G17" s="5" t="n">
        <v>96421</v>
      </c>
      <c r="H17" s="5" t="n">
        <v>82325</v>
      </c>
      <c r="I17" s="5" t="n">
        <v>67771</v>
      </c>
      <c r="J17" s="5" t="n">
        <v>320372</v>
      </c>
      <c r="K17" s="5" t="n">
        <v>324596</v>
      </c>
      <c r="L17" s="5" t="n">
        <v>335691</v>
      </c>
    </row>
    <row r="18" spans="1:12">
      <c r="A18" s="4" t="s">
        <v>99</v>
      </c>
      <c r="G18" s="5" t="n">
        <v>88</v>
      </c>
      <c r="H18" s="5" t="n">
        <v>102</v>
      </c>
      <c r="I18" s="5" t="n">
        <v>128</v>
      </c>
      <c r="K18" s="5" t="n">
        <v>318</v>
      </c>
      <c r="L18" s="5" t="n">
        <v>629</v>
      </c>
    </row>
    <row r="19" spans="1:12">
      <c r="A19" s="4" t="s">
        <v>100</v>
      </c>
      <c r="B19" s="6" t="n">
        <v>136103</v>
      </c>
      <c r="C19" s="6" t="n">
        <v>65880</v>
      </c>
      <c r="D19" s="6" t="n">
        <v>63698</v>
      </c>
      <c r="E19" s="6" t="n">
        <v>54691</v>
      </c>
      <c r="F19" s="6" t="n">
        <v>78079</v>
      </c>
      <c r="G19" s="6" t="n">
        <v>96509</v>
      </c>
      <c r="H19" s="6" t="n">
        <v>82427</v>
      </c>
      <c r="I19" s="6" t="n">
        <v>67899</v>
      </c>
      <c r="J19" s="6" t="n">
        <v>320372</v>
      </c>
      <c r="K19" s="6" t="n">
        <v>324914</v>
      </c>
      <c r="L19" s="6" t="n">
        <v>336320</v>
      </c>
    </row>
    <row r="20" spans="1:12">
      <c r="A20" s="4" t="s">
        <v>102</v>
      </c>
      <c r="B20" s="7" t="n">
        <v>1.47</v>
      </c>
      <c r="C20" s="7" t="n">
        <v>0.71</v>
      </c>
      <c r="D20" s="7" t="n">
        <v>0.6899999999999999</v>
      </c>
      <c r="E20" s="7" t="n">
        <v>0.59</v>
      </c>
      <c r="F20" s="7" t="n">
        <v>0.84</v>
      </c>
      <c r="G20" s="7" t="n">
        <v>1.04</v>
      </c>
      <c r="H20" s="7" t="n">
        <v>0.89</v>
      </c>
      <c r="I20" s="7" t="n">
        <v>0.74</v>
      </c>
      <c r="J20" s="7" t="n">
        <v>3.47</v>
      </c>
      <c r="K20" s="7" t="n">
        <v>3.52</v>
      </c>
      <c r="L20" s="7" t="n">
        <v>3.61</v>
      </c>
    </row>
    <row r="21" spans="1:12">
      <c r="A21" s="4" t="s">
        <v>103</v>
      </c>
      <c r="B21" s="7" t="n">
        <v>1.46</v>
      </c>
      <c r="C21" s="7" t="n">
        <v>0.71</v>
      </c>
      <c r="D21" s="7" t="n">
        <v>0.6899999999999999</v>
      </c>
      <c r="E21" s="7" t="n">
        <v>0.59</v>
      </c>
      <c r="F21" s="7" t="n">
        <v>0.84</v>
      </c>
      <c r="G21" s="7" t="n">
        <v>1.04</v>
      </c>
      <c r="H21" s="7" t="n">
        <v>0.89</v>
      </c>
      <c r="I21" s="7" t="n">
        <v>0.73</v>
      </c>
      <c r="J21" s="7" t="n">
        <v>3.45</v>
      </c>
      <c r="K21" s="7" t="n">
        <v>3.49</v>
      </c>
      <c r="L21" s="7" t="n">
        <v>3.58</v>
      </c>
    </row>
    <row r="22" spans="1:12">
      <c r="A22" s="4" t="s">
        <v>727</v>
      </c>
      <c r="B22" s="5" t="n">
        <v>92756</v>
      </c>
      <c r="C22" s="5" t="n">
        <v>92589</v>
      </c>
      <c r="D22" s="5" t="n">
        <v>92181</v>
      </c>
      <c r="E22" s="5" t="n">
        <v>92360</v>
      </c>
      <c r="F22" s="5" t="n">
        <v>92728</v>
      </c>
      <c r="G22" s="5" t="n">
        <v>92604</v>
      </c>
      <c r="H22" s="5" t="n">
        <v>92182</v>
      </c>
      <c r="I22" s="5" t="n">
        <v>92269</v>
      </c>
      <c r="J22" s="5" t="n">
        <v>92431</v>
      </c>
      <c r="K22" s="5" t="n">
        <v>92422</v>
      </c>
      <c r="L22" s="5" t="n">
        <v>93077</v>
      </c>
    </row>
    <row r="23" spans="1:12">
      <c r="A23" s="4" t="s">
        <v>728</v>
      </c>
      <c r="B23" s="5" t="n">
        <v>93159</v>
      </c>
      <c r="C23" s="5" t="n">
        <v>92881</v>
      </c>
      <c r="D23" s="5" t="n">
        <v>92812</v>
      </c>
      <c r="E23" s="5" t="n">
        <v>93143</v>
      </c>
      <c r="F23" s="5" t="n">
        <v>93347</v>
      </c>
      <c r="G23" s="5" t="n">
        <v>93146</v>
      </c>
      <c r="H23" s="5" t="n">
        <v>92945</v>
      </c>
      <c r="I23" s="5" t="n">
        <v>93091</v>
      </c>
      <c r="J23" s="5" t="n">
        <v>92958</v>
      </c>
      <c r="K23" s="5" t="n">
        <v>93109</v>
      </c>
      <c r="L23" s="5" t="n">
        <v>9396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9</v>
      </c>
      <c r="B1" s="2" t="s">
        <v>1</v>
      </c>
    </row>
    <row r="2" spans="1:4">
      <c r="B2" s="2" t="s">
        <v>2</v>
      </c>
      <c r="C2" s="2" t="s">
        <v>32</v>
      </c>
      <c r="D2" s="2" t="s">
        <v>82</v>
      </c>
    </row>
    <row r="3" spans="1:4">
      <c r="A3" s="3" t="s">
        <v>225</v>
      </c>
    </row>
    <row r="4" spans="1:4">
      <c r="A4" s="4" t="s">
        <v>503</v>
      </c>
      <c r="B4" s="6" t="n">
        <v>1224366</v>
      </c>
      <c r="C4" s="6" t="n">
        <v>1129301</v>
      </c>
      <c r="D4" s="6" t="n">
        <v>848767</v>
      </c>
    </row>
    <row r="5" spans="1:4">
      <c r="A5" s="4" t="s">
        <v>730</v>
      </c>
      <c r="B5" s="5" t="n">
        <v>8285317</v>
      </c>
      <c r="C5" s="5" t="n">
        <v>7464030</v>
      </c>
      <c r="D5" s="5" t="n">
        <v>6389195</v>
      </c>
    </row>
    <row r="6" spans="1:4">
      <c r="A6" s="4" t="s">
        <v>731</v>
      </c>
      <c r="B6" s="5" t="n">
        <v>-8223648</v>
      </c>
      <c r="C6" s="5" t="n">
        <v>-7368965</v>
      </c>
      <c r="D6" s="5" t="n">
        <v>-6108661</v>
      </c>
    </row>
    <row r="7" spans="1:4">
      <c r="A7" s="4" t="s">
        <v>511</v>
      </c>
      <c r="B7" s="6" t="n">
        <v>1286035</v>
      </c>
      <c r="C7" s="6" t="n">
        <v>1224366</v>
      </c>
      <c r="D7" s="6" t="n">
        <v>11293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v>
      </c>
      <c r="B1" s="2" t="s">
        <v>1</v>
      </c>
    </row>
    <row r="2" spans="1:2">
      <c r="B2" s="2" t="s">
        <v>2</v>
      </c>
    </row>
    <row r="3" spans="1:2">
      <c r="A3" s="3" t="s">
        <v>180</v>
      </c>
    </row>
    <row r="4" spans="1:2">
      <c r="A4" s="4" t="s">
        <v>41</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6:55:06Z</dcterms:created>
  <dcterms:modified xmlns:dcterms="http://purl.org/dc/terms/" xmlns:xsi="http://www.w3.org/2001/XMLSchema-instance" xsi:type="dcterms:W3CDTF">2018-02-14T16:55:06Z</dcterms:modified>
</cp:coreProperties>
</file>